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Plant, Property and Equipment, " sheetId="11" state="visible" r:id="rId11"/>
    <sheet xmlns:r="http://schemas.openxmlformats.org/officeDocument/2006/relationships" name="Advances to Suppliers" sheetId="12" state="visible" r:id="rId12"/>
    <sheet xmlns:r="http://schemas.openxmlformats.org/officeDocument/2006/relationships" name="Prepaid Expenses and Other Rece" sheetId="13" state="visible" r:id="rId13"/>
    <sheet xmlns:r="http://schemas.openxmlformats.org/officeDocument/2006/relationships" name="Accrued Liabilities and Other P" sheetId="14" state="visible" r:id="rId14"/>
    <sheet xmlns:r="http://schemas.openxmlformats.org/officeDocument/2006/relationships" name="Loan to Unrelated Party" sheetId="15" state="visible" r:id="rId15"/>
    <sheet xmlns:r="http://schemas.openxmlformats.org/officeDocument/2006/relationships" name="Other Loan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Geographical Analysis" sheetId="19" state="visible" r:id="rId19"/>
    <sheet xmlns:r="http://schemas.openxmlformats.org/officeDocument/2006/relationships" name="Leas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Plant, Property and Equipment_2" sheetId="26" state="visible" r:id="rId26"/>
    <sheet xmlns:r="http://schemas.openxmlformats.org/officeDocument/2006/relationships" name="Prepaid Expenses and Other Re_2" sheetId="27" state="visible" r:id="rId27"/>
    <sheet xmlns:r="http://schemas.openxmlformats.org/officeDocument/2006/relationships" name="Accrued Liabilities and Other_2" sheetId="28" state="visible" r:id="rId28"/>
    <sheet xmlns:r="http://schemas.openxmlformats.org/officeDocument/2006/relationships" name="Stockholders' Equity (Tables)" sheetId="29" state="visible" r:id="rId29"/>
    <sheet xmlns:r="http://schemas.openxmlformats.org/officeDocument/2006/relationships" name="Geographical Analysis (Tables)" sheetId="30" state="visible" r:id="rId30"/>
    <sheet xmlns:r="http://schemas.openxmlformats.org/officeDocument/2006/relationships" name="Leas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Discontinued Operations (Detail" sheetId="39" state="visible" r:id="rId39"/>
    <sheet xmlns:r="http://schemas.openxmlformats.org/officeDocument/2006/relationships" name="Discontinued Operations (Deta_2" sheetId="40" state="visible" r:id="rId40"/>
    <sheet xmlns:r="http://schemas.openxmlformats.org/officeDocument/2006/relationships" name="Inventories (Details)" sheetId="41" state="visible" r:id="rId41"/>
    <sheet xmlns:r="http://schemas.openxmlformats.org/officeDocument/2006/relationships" name="Plant, Property and Equipment_3" sheetId="42" state="visible" r:id="rId42"/>
    <sheet xmlns:r="http://schemas.openxmlformats.org/officeDocument/2006/relationships" name="Plant, Property and Equipment_4" sheetId="43" state="visible" r:id="rId43"/>
    <sheet xmlns:r="http://schemas.openxmlformats.org/officeDocument/2006/relationships" name="Advances to Suppliers (Details)" sheetId="44" state="visible" r:id="rId44"/>
    <sheet xmlns:r="http://schemas.openxmlformats.org/officeDocument/2006/relationships" name="Prepaid Expenses and Other Re_3" sheetId="45" state="visible" r:id="rId45"/>
    <sheet xmlns:r="http://schemas.openxmlformats.org/officeDocument/2006/relationships" name="Accrued Liabilities and Other_3" sheetId="46" state="visible" r:id="rId46"/>
    <sheet xmlns:r="http://schemas.openxmlformats.org/officeDocument/2006/relationships" name="Loan to Unrelated Party (Detail" sheetId="47" state="visible" r:id="rId47"/>
    <sheet xmlns:r="http://schemas.openxmlformats.org/officeDocument/2006/relationships" name="Other Loans (Details)" sheetId="48" state="visible" r:id="rId48"/>
    <sheet xmlns:r="http://schemas.openxmlformats.org/officeDocument/2006/relationships" name="Related Party Transactions (Det" sheetId="49" state="visible" r:id="rId49"/>
    <sheet xmlns:r="http://schemas.openxmlformats.org/officeDocument/2006/relationships" name="Stockholders' Equity (Details)" sheetId="50" state="visible" r:id="rId50"/>
    <sheet xmlns:r="http://schemas.openxmlformats.org/officeDocument/2006/relationships" name="Stockholders' Equity (Details) " sheetId="51" state="visible" r:id="rId51"/>
    <sheet xmlns:r="http://schemas.openxmlformats.org/officeDocument/2006/relationships" name="Geographical Analysis (Details)" sheetId="52" state="visible" r:id="rId52"/>
    <sheet xmlns:r="http://schemas.openxmlformats.org/officeDocument/2006/relationships" name="Geographical Analysis (Detail_2" sheetId="53" state="visible" r:id="rId53"/>
    <sheet xmlns:r="http://schemas.openxmlformats.org/officeDocument/2006/relationships" name="Lease (Details)" sheetId="54" state="visible" r:id="rId54"/>
    <sheet xmlns:r="http://schemas.openxmlformats.org/officeDocument/2006/relationships" name="Lease (Details) - Schedule of L" sheetId="55" state="visible" r:id="rId55"/>
    <sheet xmlns:r="http://schemas.openxmlformats.org/officeDocument/2006/relationships" name="Lease (Details) - Lessee, Opera"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NOVA LIFESTYLE, INC.</t>
        </is>
      </c>
    </row>
    <row r="5">
      <c r="A5" s="4" t="inlineStr">
        <is>
          <t>Trading Symbol</t>
        </is>
      </c>
      <c r="B5" s="4" t="inlineStr">
        <is>
          <t>NVFY</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6687052</v>
      </c>
    </row>
    <row r="9">
      <c r="A9" s="4" t="inlineStr">
        <is>
          <t>Amendment Flag</t>
        </is>
      </c>
      <c r="B9" s="4" t="inlineStr">
        <is>
          <t>false</t>
        </is>
      </c>
    </row>
    <row r="10">
      <c r="A10" s="4" t="inlineStr">
        <is>
          <t>Entity Central Index Key</t>
        </is>
      </c>
      <c r="B10" s="4" t="inlineStr">
        <is>
          <t>000147333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6259</t>
        </is>
      </c>
    </row>
    <row r="22">
      <c r="A22" s="4" t="inlineStr">
        <is>
          <t>Entity Incorporation, State or Country Code</t>
        </is>
      </c>
      <c r="B22" s="4" t="inlineStr">
        <is>
          <t>NV</t>
        </is>
      </c>
    </row>
    <row r="23">
      <c r="A23" s="4" t="inlineStr">
        <is>
          <t>Entity Tax Identification Number</t>
        </is>
      </c>
      <c r="B23" s="4" t="inlineStr">
        <is>
          <t>90-0746568</t>
        </is>
      </c>
    </row>
    <row r="24">
      <c r="A24" s="4" t="inlineStr">
        <is>
          <t>Entity Address, Address Line One</t>
        </is>
      </c>
      <c r="B24" s="4" t="inlineStr">
        <is>
          <t>6565 E. Washington Blvd.</t>
        </is>
      </c>
    </row>
    <row r="25">
      <c r="A25" s="4" t="inlineStr">
        <is>
          <t>Entity Address, City or Town</t>
        </is>
      </c>
      <c r="B25" s="4" t="inlineStr">
        <is>
          <t>Commerce</t>
        </is>
      </c>
    </row>
    <row r="26">
      <c r="A26" s="4" t="inlineStr">
        <is>
          <t>Entity Address, State or Province</t>
        </is>
      </c>
      <c r="B26" s="4" t="inlineStr">
        <is>
          <t>CA</t>
        </is>
      </c>
    </row>
    <row r="27">
      <c r="A27" s="4" t="inlineStr">
        <is>
          <t>Entity Address, Postal Zip Code</t>
        </is>
      </c>
      <c r="B27" s="4" t="inlineStr">
        <is>
          <t>90040</t>
        </is>
      </c>
    </row>
    <row r="28">
      <c r="A28" s="4" t="inlineStr">
        <is>
          <t>City Area Code</t>
        </is>
      </c>
      <c r="B28" s="4" t="inlineStr">
        <is>
          <t>323</t>
        </is>
      </c>
    </row>
    <row r="29">
      <c r="A29" s="4" t="inlineStr">
        <is>
          <t>Local Phone Number</t>
        </is>
      </c>
      <c r="B29" s="4" t="inlineStr">
        <is>
          <t>888-9999</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y Disclosure [Text Block]</t>
        </is>
      </c>
      <c r="B4" s="4" t="inlineStr">
        <is>
          <t xml:space="preserve">Note 4 - Inventories The inventories as of June 30, 2021 and December 31, 2020 totaled $27,164,042 and $32,814,520, respectively, and consisted entirely of finished goods. Inventories are stated at the lower of cost and net realizable value, with cost determined on a weighted-average basis. Write-down of potential obsolete or slow moving inventories is recorded based on management’s assumptions about future demands and market conditions. For the six months and three months ended June 30, 2021, the Company wrote-down $5,526,307 of slow-moving inventory. The inventory write-down is included in “Cost of Sales” in the consolidated statements of operations. There were no write-downs of inventories for the six months and three months ended June 30, 2020. In light of the current and developing business conditions as a result of Covid-19 pandemic, additional write downs of inventories may be required in subsequent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lant, Property and Equipment, Net</t>
        </is>
      </c>
      <c r="B1" s="2" t="inlineStr">
        <is>
          <t>6 Months Ended</t>
        </is>
      </c>
    </row>
    <row r="2">
      <c r="B2" s="2" t="inlineStr">
        <is>
          <t>Jun. 30, 2021</t>
        </is>
      </c>
    </row>
    <row r="3">
      <c r="A3" s="3" t="inlineStr">
        <is>
          <t>Property, Plant and Equipment [Abstract]</t>
        </is>
      </c>
    </row>
    <row r="4">
      <c r="A4" s="4" t="inlineStr">
        <is>
          <t>Property, Plant and Equipment Disclosure [Text Block]</t>
        </is>
      </c>
      <c r="B4" s="4" t="inlineStr">
        <is>
          <t>Note 5 - Plant, Property and Equipment, Net As of June 30, 2021 and December 31, 2020, plant, property and equipment consisted of the following:
June 30, 2021
December 31, 2020
Computer and office equipment $ 496,558 $ 396,302
Decoration and renovation 489,407 448,641
985,965 844,943
Less: accumulated depreciation (429,018
) (391,425
)
$ 556,947 $ 453,518 Depreciation expense was $38,526 and $28,258 for the six months ended June 30, 2021 and 2020, respectively, and $20,775 and $12,816 for the three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vances to Suppliers</t>
        </is>
      </c>
      <c r="B1" s="2" t="inlineStr">
        <is>
          <t>6 Months Ended</t>
        </is>
      </c>
    </row>
    <row r="2">
      <c r="B2" s="2" t="inlineStr">
        <is>
          <t>Jun. 30, 2021</t>
        </is>
      </c>
    </row>
    <row r="3">
      <c r="A3" s="3" t="inlineStr">
        <is>
          <t>Disclosure Text Block Supplement [Abstract]</t>
        </is>
      </c>
    </row>
    <row r="4">
      <c r="A4" s="4" t="inlineStr">
        <is>
          <t>Other Current Assets [Text Block]</t>
        </is>
      </c>
      <c r="B4" s="4" t="inlineStr">
        <is>
          <t>Note 6 - Advances to Suppliers The Company makes advances to certain vendors for inventory purchases. The advances on inventory purchases were $318,973 and $381,894 as of June 30, 2021 and December 31, 2020, respectively. No impairment charges were made on advances to suppliers for the six months and three months ended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Receivables</t>
        </is>
      </c>
      <c r="B1" s="2" t="inlineStr">
        <is>
          <t>6 Months Ended</t>
        </is>
      </c>
    </row>
    <row r="2">
      <c r="B2" s="2" t="inlineStr">
        <is>
          <t>Jun. 30, 2021</t>
        </is>
      </c>
    </row>
    <row r="3">
      <c r="A3" s="3" t="inlineStr">
        <is>
          <t>Other Income and Expenses [Abstract]</t>
        </is>
      </c>
    </row>
    <row r="4">
      <c r="A4" s="4" t="inlineStr">
        <is>
          <t>Other Income and Other Expense Disclosure [Text Block]</t>
        </is>
      </c>
      <c r="B4" s="4" t="inlineStr">
        <is>
          <t xml:space="preserve">Note 7 - Prepaid Expenses and Other Receivables Prepaid expenses and other receivables consisted of the following at June 30, 2021 and December 31, 2020:
June 30, 2021
December 31, 2020
Prepaid expenses $ 505,438 $ 217,591
Other receivables 516,760 132,155
$ 1,022,198 $ 349,746 As of June 30, 2021 and December 31, 2020, prepaid expenses and other receivables mainly represented prepaid insurance, credit card payments, advance to an employee and Paypal and Cardknox account bal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 and Other Payables</t>
        </is>
      </c>
      <c r="B1" s="2" t="inlineStr">
        <is>
          <t>6 Months Ended</t>
        </is>
      </c>
    </row>
    <row r="2">
      <c r="B2" s="2" t="inlineStr">
        <is>
          <t>Jun. 30, 2021</t>
        </is>
      </c>
    </row>
    <row r="3">
      <c r="A3" s="3" t="inlineStr">
        <is>
          <t>Disclosure Text Block Supplement [Abstract]</t>
        </is>
      </c>
    </row>
    <row r="4">
      <c r="A4" s="4" t="inlineStr">
        <is>
          <t>Accounts Payable, Accrued Liabilities, and Other Liabilities Disclosure, Current [Text Block]</t>
        </is>
      </c>
      <c r="B4" s="4" t="inlineStr">
        <is>
          <t>Note 8 - Accrued Liabilities and Other Payables Accrued liabilities and other payables consisted of the following as of June 30, 2021 and December 31, 2020:
June 30, 2021
December 31, 2020
Other payables $ 6,852 $ 6,428
Salary payable 12,462 6,731
Financed insurance premiums 398,040 103,104
Accrued rents 5,960 14,899
Accrued marketing - 30,000
Accrued commission 121,935 112,673
Accrued expenses, others 195,761 49,159
$ 741,010 $ 322,994 As of June 30, 2021 and December 31, 2020, other accrued expenses mainly included legal and professional fees, utilities and unpaid operating expenses incurred in Malaysia. Other payables represented other tax payable and reb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to Unrelated Party</t>
        </is>
      </c>
      <c r="B1" s="2" t="inlineStr">
        <is>
          <t>6 Months Ended</t>
        </is>
      </c>
    </row>
    <row r="2">
      <c r="B2" s="2" t="inlineStr">
        <is>
          <t>Jun. 30, 2021</t>
        </is>
      </c>
    </row>
    <row r="3">
      <c r="A3" s="3" t="inlineStr">
        <is>
          <t>Receivables [Abstract]</t>
        </is>
      </c>
    </row>
    <row r="4">
      <c r="A4" s="4" t="inlineStr">
        <is>
          <t>Loans, Notes, Trade and Other Receivables Disclosure [Text Block]</t>
        </is>
      </c>
      <c r="B4" s="4" t="inlineStr">
        <is>
          <t>Note 9 - Loan to Unrelated Party On May 25, 2021, Nova Malaysia entered into an agreement with an unrelated third party to grant a loan up to 20,000,000 Malaysia Ringgit ($4,821,717) with annual interest of 6.0% with repayment on demand. The loan was personally guaranteed by a shareholder of the unrelated party. As of June 30, 2021, the unrelated party had borrowed $5,000,000 Malaysia Ringgit ($1,205,429) from the Company. During the six months and three months ended June 30, 2021, the Company recorded interest income of 120,000 Malaysia Ringgit ($29,285). On August 13, 2021, the unrelated party fully repay the princip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ans</t>
        </is>
      </c>
      <c r="B1" s="2" t="inlineStr">
        <is>
          <t>6 Months Ended</t>
        </is>
      </c>
    </row>
    <row r="2">
      <c r="B2" s="2" t="inlineStr">
        <is>
          <t>Jun. 30, 2021</t>
        </is>
      </c>
    </row>
    <row r="3">
      <c r="A3" s="3" t="inlineStr">
        <is>
          <t>Debt Disclosure [Abstract]</t>
        </is>
      </c>
    </row>
    <row r="4">
      <c r="A4" s="4" t="inlineStr">
        <is>
          <t>Long-term Debt [Text Block]</t>
        </is>
      </c>
      <c r="B4" s="4" t="inlineStr">
        <is>
          <t>Note 10 - Other Loans On May 4, 2020, the Company received loan proceeds in the amount of approximately $139,802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On June 5, 2020, Congress passed a new law that allowed current PPP borrowers to choose to extend the eight-week period to 24 weeks to use the funds, but which cannot be extended beyond December 31, 2020. The Company had used the loans for eligible purposes and on December 28, 2020, the Company submitted the forgiveness application to the bank. No interest had been accrued for on this loan as of June 30, 2021. The unforgiven portion of the PPP loan, if any, is payable over two years at an interest rate of 1% per annum, with a deferral of payments for the first six months. On May 5, 2020, Diamond Bar was granted a loan from Cathay Bank in the aggregate amount of $176,294, pursuant to the Paycheck Protection Program (the “PPP”) under Division A, Title I of the CARES Act, which was enacted on March 27, 2020. The Loan, which was in the form of a Note dated May 5, 2020 matures on May 5, 2022 and bears interest at a rate of 1.00% per annum, payable monthly commencing on May 5, 2020. Funds from the Loan may only be used for payroll costs, costs used to continue group health care benefits, mortgage payments, rent, utilities, and interest on other debt obligations. Under the terms of the PPP, certain amounts of the Loan may be forgiven if they are used for qualifying expenses as described in the CARES Act. On June 5, 2020, Congress passed a new law that allowed current PPP borrowers to choose to extend the eight-week period to 24 weeks to use the funds but which cannot be extended beyond December 31, 2020. The Company had used all the PPP loan proceeds for qualifying purposes within 24 weeks. On June 15, 2021, the Small Business Administration (SBA) approved the Company’s forgiveness application and remitted the entire loan amount of $176,294 in principle and $1,946 in interest to Cathay Bank. On June 19, 2020, Diamond Bar was granted a U.S. Small Business Administration (SBA) loan in the aggregate amount of $150,000, pursuant to the Economic Injury Disaster Loan. The Loan, which was in the form of a promissory note dated June 19, 2020, matures on June 18, 2050 and bears interest at a rate of 3.75% per annum, payable monthly beginning 12 months from the date of the promissory note. Funds from the Loan may only be used for working capital. The loan was secured by all tangible and intangible property of Diamond Bar. Interest of $2,867 and $1,447 had been accrued for this loan for the six months and three months ended June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 Disclosure [Text Block]</t>
        </is>
      </c>
      <c r="B4" s="4" t="inlineStr">
        <is>
          <t>Note 11 - Related Party Transactions On September 30, 2011, Diamond Bar leased a showroom in High Point, North Carolina from the Company’s President who is currently also the Chief Executive Officer and Chairperson of the Board. The lease is renewable and has been renewed each year since 2011. On April 1, 2021, the Company renewed the lease for an additional one year term at a cost of $34,561. During the six months and three months ended June 30, 2021 and 2020, the Company paid rental amounts of $17,281 that are included in selling expenses. On January 4, 2018, the Company entered into a sales representative agreement with a consulting firm, which is owned by the President, Chief Executive Officer and Chairperson of the Board, for sales representative service for a term of two years. On January 4, 2020, the Company renewed the agreement for an additional two years. The Company agreed to compensate the consulting firm via commission at predetermined rates of the relevant sales amount. During the six months ended June 30, 2021 and 2020, the Company recorded $211,802 and $65,503 as commission expense to this consulting firm, respectively; and $111,884 and $38,004 for the three month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 Note Disclosure [Text Block]</t>
        </is>
      </c>
      <c r="B4" s="4" t="inlineStr">
        <is>
          <t>Note 12 - Stockholders Equity On May 282021, the Company’s stockholders approved the Company’s 2021 Equity Incentive Plan (the “2021 Plan”) at its annual meeting. The 2021 Plan was approved by the Board of Directors of the Company on April 12, 2021 and has a total of 3,000,000 shares of the Company’s common stock which may be granted as stock reward to attract and retain personnel, provide additional incentives to employees, directors and consultants and promote the success of the Company’s business. No awards have been granted under the 2021 Plan as of the date of this Report. On June 16, 2021, the of the Company filed Form S-8 to register the 3,000,000 shares of the Company’s common stock under the 2021 Plan. Shares Issued to Consultants On November 16, 2019, the Company entered into a consulting agreement with a consultant for consulting and strategy services effective on November 16, 2019 for a one year term. The Company agreed to grant the consultant 20,000 shares of the Company’s common stock, vesting 25% on February 15, 2020, 25% on May 15, 2020, 25% on August 15, 2020 and 25% on November 15, 2020. The fair value of the 20,000 shares was $51,000 which was calculated based on the stock price of $2.55 per share on November 18, 2019 and was amortized over the service term. The shares were issued pursuant to Nova LifeStyle, Inc.’s 2014 Omnibus Long-Term Incentive Plan (the “Plan”). During the six months and three months ended June 30, 2020, the Company charged $25,500 and $12,750, respectively, to operations as consulting expenses. On November 16, 2020, the Company entered into a consulting agreement with a consultant for consulting and strategy services effective on November 16, 2020 for a one-year term. The Company agreed to grant the consultant 20,000 shares of the Company’s common stock, vesting 25% on February 15, 2021, 25% on May 15, 2021, 25% on August 15, 2021 and 25% on November 15, 2021. The fair value of the 20,000 shares was $39,600, which was calculated based on the stock price of $1.98 per share on November 16, 2020 and is being amortized over the service term. The shares were issued pursuant to the Plan. During the six months and three months ended June 30, 2021, the Company charged $19,800 and $9,900, respectively, to operations as consulting expenses. Shares and Options Issued to Independent Directors On November 4, 2019, the Company entered into stock option agreements under the 2014 Omnibus Long-Term Incentive Plan with the three independent members of the board of directors. The Company agreed to grant the Company’s three independent directors options to purchase an aggregate of 60,000 shares of the Company’s common stock at an exercise price of $2.80 per share, with a term of 5 years, vesting 25% on November 30, 2019, 25% on February 28, 2020, 25% on May 31, 2020, and 25% on August 31, 2020. The fair value of the stock options granted was estimated on the date of the grant using the Black-Scholes option pricing model. The fair value of the options was calculated using the following assumptions: estimated life of ten years, volatility of 87%, risk free interest rate of 1.60%, and dividend yield of 0%. The fair value of the 60,000 stock options was $114,740 at the grant date. During the six months and three months ended June 30, 2020, the Company charged $57,370 and $28,685, respectively, to operations as directors’ stock compensation expense. Shares Issued to Employees On January 31, 2020, the Company extended an employment agreement with the Company’s Corporate Secretary for a term of one year effective from November 14, 2019. The Company agreed to grant an award of 6,000 restricted Stock Units to the officer pursuant to the Company’s 2014 Omnibus Long-Term Incentive Plan. The fair value of these shares was $12,780, which was calculated based on the stock price of $2.13 per share on January 31, 2020, the date the award was determined by the Compensation Committee of the Board of Directors, vesting (25% on January 31, 2020, 25% on March 31, 2020, 25% on June 30, 2020 and 25% on September 30, 2020. During the six months and three months ended June 30, 2020, the Company amortized $6,390 and $3,195, respectively, to operations as stock compensation expense. On November 10, 2020, the Company extended an employment agreement with the Company’s Corporate Secretary for a term of one year effective from November 14, 2020. The Company agreed to grant an award of 6,000 restricted Stock Units to the officer pursuant to the Company’s 2014 Omnibus Long-Term Incentive Plan. The fair value of these shares was $11,880, which was calculated based on the stock price of $1.98 per share on November 10, 2020, the date the award was determined by the Compensation Committee of the Board of Directors, vesting 25% on November 10, 2020, 25% on March 31, 2021, 25% on June 30, 2021 and 25% on September 30, 2021. During the six months and three months ended June 30, 2021, the Company amortized $5,940 and $2,970, respectively, to operations as stock compensation expense. Options Issued to Employees On August 12, 2019, the Board approved an option grant to the Company’s Chief Financial Officer to purchase an aggregate of 7,000 shares of the Company’s common stock at an exercise price of $3.85 per share, with a term of 5 years, pursuant to the Company’s 2014 Omnibus Long-Term Incentive Plan. Fifty percent (50%) of those stock options vested immediately, and the remaining 50% vested on the six-month anniversary of the Grant Date. The fair value of the option granted to the Chief Financial Officer in 2019 was recognized as compensation expense over the vesting period of the stock option award. The fair value of the option was calculated using the following assumptions: estimated life of ten years, volatility of 87%, risk free interest rate of 1.49%, and dividend yield of 0%. The fair value of the 7,000 stock options was $18,318 at the grant date. During the six months and three months ended June 30, 2020, the Company recorded $9,159 and $0, respectively, to operations as stock compensation expense. As of June 30, 2021, unrecognized share-based compensation expense was $19,187. Stock option activity under the Company’s stock-based compensation plans is shown below:
Number of
Average
Weighted
Outstanding at January 1, 2021 340,500 $ 5.97 2.33
Exercisable at January 1, 2021 340,500 5.97 2.33
Granted - - -
Exercised -
- -
Forfeited - - -
Outstanding at June 30, 2021 340,500 $ 5.97 1.83
Exercisable at June 30, 2021 340,500 $ 5.97 1.83 (1) The intrinsic value of the stock options at June 30, 2021 is the amount by which the market value of the Company’s common stock of $3.14 as of June 30, 2021 exceeds the average exercise price of the option. As of June 30, 2021, the intrinsic value of the outstanding and exercisable stock options was $0. Statutory Reserves As a U.S. holding company, the Company’s ability to pay dividends is primarily dependent on the Company receiving distributions of funds from its subsidiaries. Relevant PRC statutory laws and regulations permit payments of dividends by the Company’s former PRC subsidiary, Nova Macao,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Nova Macao. Pursuant to the corporate laws of the PRC and Macao, including the PRC Regulations on Enterprises with Foreign Investment, Nova Macao is required to maintain a statutory reserve by appropriating from after-tax profit before declaration or payment of dividends. The statutory reserve represents restricted retained earnings. As a result of the Macau laws and regulations that require annual appropriations of 10% of after-tax income to be set aside prior to payment of dividends as a general statutory reserve fund until such reserve balance reaches 50% of the subsidiary’s registered capital. Nova Macao is restricted in its ability to transfer a portion of its net assets to the Company as a dividend. Surplus Reserve Fund Nova Macao dissolved in January 2021. At December 31, 2020, it had surplus reserves of $6,241, representing 50% of its registered capital, which were transferred to additional paid-in capital during the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al Analysis</t>
        </is>
      </c>
      <c r="B1" s="2" t="inlineStr">
        <is>
          <t>6 Months Ended</t>
        </is>
      </c>
    </row>
    <row r="2">
      <c r="B2" s="2" t="inlineStr">
        <is>
          <t>Jun. 30, 2021</t>
        </is>
      </c>
    </row>
    <row r="3">
      <c r="A3" s="3" t="inlineStr">
        <is>
          <t>Segment Reporting [Abstract]</t>
        </is>
      </c>
    </row>
    <row r="4">
      <c r="A4" s="4" t="inlineStr">
        <is>
          <t>Segment Reporting Disclosure [Text Block]</t>
        </is>
      </c>
      <c r="B4" s="4" t="inlineStr">
        <is>
          <t xml:space="preserve">Note 13 - Geographical Analysis Geographical distribution of sales consisted of the following for the six months and three months ended June 30, 2021 and 2020:
Six Months Ended June 30,
Three Months Ended June 30,
2021
2020
2021
2020
Geographical Areas
North America $ 6,387,173 $ 4,266,617 $ 3,444,057 $ 2,081,761
Asia (excluding China) 250,146 208,382 71,864 208,382
Other countries 244,264 23,147 34,095 4,783
$ 6,881,583 $ 4,498,146 $ 3,550,016 $ 2,294,926 Geographical location of identifiable long-lived assets as of June 30, 2021 and December 31, 2020:
June 30, 2021
December 31, 2020
Geographical Areas
North America $ 1,938,545 $ 2,236,709
Asia (excluding China) 546,681 536,551
$ 2,485,226 $ 2,773,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5505149</v>
      </c>
      <c r="C3" s="6" t="n">
        <v>8744784</v>
      </c>
    </row>
    <row r="4">
      <c r="A4" s="4" t="inlineStr">
        <is>
          <t>Accounts receivable, net</t>
        </is>
      </c>
      <c r="B4" s="5" t="n">
        <v>159451</v>
      </c>
      <c r="C4" s="5" t="n">
        <v>514939</v>
      </c>
    </row>
    <row r="5">
      <c r="A5" s="4" t="inlineStr">
        <is>
          <t>Advance to suppliers</t>
        </is>
      </c>
      <c r="B5" s="5" t="n">
        <v>318973</v>
      </c>
      <c r="C5" s="5" t="n">
        <v>381894</v>
      </c>
    </row>
    <row r="6">
      <c r="A6" s="4" t="inlineStr">
        <is>
          <t>Inventories</t>
        </is>
      </c>
      <c r="B6" s="5" t="n">
        <v>27164042</v>
      </c>
      <c r="C6" s="5" t="n">
        <v>32814520</v>
      </c>
    </row>
    <row r="7">
      <c r="A7" s="4" t="inlineStr">
        <is>
          <t>Prepaid expenses</t>
        </is>
      </c>
      <c r="B7" s="5" t="n">
        <v>505438</v>
      </c>
      <c r="C7" s="5" t="n">
        <v>217591</v>
      </c>
    </row>
    <row r="8">
      <c r="A8" s="4" t="inlineStr">
        <is>
          <t>Other receivables</t>
        </is>
      </c>
      <c r="B8" s="5" t="n">
        <v>516760</v>
      </c>
      <c r="C8" s="5" t="n">
        <v>132155</v>
      </c>
    </row>
    <row r="9">
      <c r="A9" s="4" t="inlineStr">
        <is>
          <t>Tax receivable</t>
        </is>
      </c>
      <c r="B9" s="5" t="n">
        <v>478435</v>
      </c>
      <c r="C9" s="5" t="n">
        <v>489020</v>
      </c>
    </row>
    <row r="10">
      <c r="A10" s="4" t="inlineStr">
        <is>
          <t>Loan to unrelated party</t>
        </is>
      </c>
      <c r="B10" s="5" t="n">
        <v>1234359</v>
      </c>
      <c r="C10" s="5" t="n">
        <v>0</v>
      </c>
    </row>
    <row r="11">
      <c r="A11" s="4" t="inlineStr">
        <is>
          <t>Total Current Assets</t>
        </is>
      </c>
      <c r="B11" s="5" t="n">
        <v>35882607</v>
      </c>
      <c r="C11" s="5" t="n">
        <v>43294903</v>
      </c>
    </row>
    <row r="12">
      <c r="A12" s="3" t="inlineStr">
        <is>
          <t>Noncurrent Assets</t>
        </is>
      </c>
    </row>
    <row r="13">
      <c r="A13" s="4" t="inlineStr">
        <is>
          <t>Plant, property and equipment, net</t>
        </is>
      </c>
      <c r="B13" s="5" t="n">
        <v>556947</v>
      </c>
      <c r="C13" s="5" t="n">
        <v>453518</v>
      </c>
    </row>
    <row r="14">
      <c r="A14" s="4" t="inlineStr">
        <is>
          <t>Operating lease right-of-use assets, net</t>
        </is>
      </c>
      <c r="B14" s="5" t="n">
        <v>1928279</v>
      </c>
      <c r="C14" s="5" t="n">
        <v>2319742</v>
      </c>
    </row>
    <row r="15">
      <c r="A15" s="4" t="inlineStr">
        <is>
          <t>Lease deposit</t>
        </is>
      </c>
      <c r="B15" s="5" t="n">
        <v>72843</v>
      </c>
      <c r="C15" s="5" t="n">
        <v>73801</v>
      </c>
    </row>
    <row r="16">
      <c r="A16" s="4" t="inlineStr">
        <is>
          <t>Goodwill</t>
        </is>
      </c>
      <c r="B16" s="5" t="n">
        <v>218606</v>
      </c>
      <c r="C16" s="5" t="n">
        <v>218606</v>
      </c>
    </row>
    <row r="17">
      <c r="A17" s="4" t="inlineStr">
        <is>
          <t>Deferred tax asset</t>
        </is>
      </c>
      <c r="B17" s="5" t="n">
        <v>0</v>
      </c>
      <c r="C17" s="5" t="n">
        <v>117952</v>
      </c>
    </row>
    <row r="18">
      <c r="A18" s="4" t="inlineStr">
        <is>
          <t>Total Noncurrent Assets</t>
        </is>
      </c>
      <c r="B18" s="5" t="n">
        <v>2776675</v>
      </c>
      <c r="C18" s="5" t="n">
        <v>3183619</v>
      </c>
    </row>
    <row r="19">
      <c r="A19" s="4" t="inlineStr">
        <is>
          <t>Total Assets</t>
        </is>
      </c>
      <c r="B19" s="5" t="n">
        <v>38659282</v>
      </c>
      <c r="C19" s="5" t="n">
        <v>46478522</v>
      </c>
    </row>
    <row r="20">
      <c r="A20" s="3" t="inlineStr">
        <is>
          <t>Current Liabilities</t>
        </is>
      </c>
    </row>
    <row r="21">
      <c r="A21" s="4" t="inlineStr">
        <is>
          <t>Accounts payable</t>
        </is>
      </c>
      <c r="B21" s="5" t="n">
        <v>549933</v>
      </c>
      <c r="C21" s="5" t="n">
        <v>743785</v>
      </c>
    </row>
    <row r="22">
      <c r="A22" s="4" t="inlineStr">
        <is>
          <t>Operating lease liability, current</t>
        </is>
      </c>
      <c r="B22" s="5" t="n">
        <v>643303</v>
      </c>
      <c r="C22" s="5" t="n">
        <v>688082</v>
      </c>
    </row>
    <row r="23">
      <c r="A23" s="4" t="inlineStr">
        <is>
          <t>Advances from customers</t>
        </is>
      </c>
      <c r="B23" s="5" t="n">
        <v>258952</v>
      </c>
      <c r="C23" s="5" t="n">
        <v>266243</v>
      </c>
    </row>
    <row r="24">
      <c r="A24" s="4" t="inlineStr">
        <is>
          <t>Accrued liabilities and other payables</t>
        </is>
      </c>
      <c r="B24" s="5" t="n">
        <v>741010</v>
      </c>
      <c r="C24" s="5" t="n">
        <v>322994</v>
      </c>
    </row>
    <row r="25">
      <c r="A25" s="4" t="inlineStr">
        <is>
          <t>Other loan interest payable</t>
        </is>
      </c>
      <c r="B25" s="5" t="n">
        <v>5167</v>
      </c>
      <c r="C25" s="5" t="n">
        <v>4179</v>
      </c>
    </row>
    <row r="26">
      <c r="A26" s="4" t="inlineStr">
        <is>
          <t>Total Current Liabilities</t>
        </is>
      </c>
      <c r="B26" s="5" t="n">
        <v>2198365</v>
      </c>
      <c r="C26" s="5" t="n">
        <v>2025283</v>
      </c>
    </row>
    <row r="27">
      <c r="A27" s="3" t="inlineStr">
        <is>
          <t>Noncurrent Liabilities</t>
        </is>
      </c>
    </row>
    <row r="28">
      <c r="A28" s="4" t="inlineStr">
        <is>
          <t>Other loan</t>
        </is>
      </c>
      <c r="B28" s="5" t="n">
        <v>150000</v>
      </c>
      <c r="C28" s="5" t="n">
        <v>150000</v>
      </c>
    </row>
    <row r="29">
      <c r="A29" s="4" t="inlineStr">
        <is>
          <t>Operating lease liability, non-current</t>
        </is>
      </c>
      <c r="B29" s="5" t="n">
        <v>1421307</v>
      </c>
      <c r="C29" s="5" t="n">
        <v>1746070</v>
      </c>
    </row>
    <row r="30">
      <c r="A30" s="4" t="inlineStr">
        <is>
          <t>Income tax payable</t>
        </is>
      </c>
      <c r="B30" s="5" t="n">
        <v>1437223</v>
      </c>
      <c r="C30" s="5" t="n">
        <v>1628694</v>
      </c>
    </row>
    <row r="31">
      <c r="A31" s="4" t="inlineStr">
        <is>
          <t>Total Noncurrent Liabilities</t>
        </is>
      </c>
      <c r="B31" s="5" t="n">
        <v>3008530</v>
      </c>
      <c r="C31" s="5" t="n">
        <v>3524764</v>
      </c>
    </row>
    <row r="32">
      <c r="A32" s="4" t="inlineStr">
        <is>
          <t>Total Liabilities</t>
        </is>
      </c>
      <c r="B32" s="5" t="n">
        <v>5206895</v>
      </c>
      <c r="C32" s="5" t="n">
        <v>5550047</v>
      </c>
    </row>
    <row r="33">
      <c r="A33" s="4" t="inlineStr">
        <is>
          <t>Contingencies and Commitments</t>
        </is>
      </c>
      <c r="B33" s="4" t="inlineStr">
        <is>
          <t xml:space="preserve"> </t>
        </is>
      </c>
      <c r="C33" s="4" t="inlineStr">
        <is>
          <t xml:space="preserve"> </t>
        </is>
      </c>
    </row>
    <row r="34">
      <c r="A34" s="3" t="inlineStr">
        <is>
          <t>Stockholders' Equity</t>
        </is>
      </c>
    </row>
    <row r="35">
      <c r="A35" s="4" t="inlineStr">
        <is>
          <t>Common stock, $0.001 par value; 15,000,000 shares authorized, 5,609,234 and 5,596,234 shares issued and outstanding; as of June 30, 2021 and December 31, 2020, respectively</t>
        </is>
      </c>
      <c r="B35" s="5" t="n">
        <v>5609</v>
      </c>
      <c r="C35" s="5" t="n">
        <v>5596</v>
      </c>
    </row>
    <row r="36">
      <c r="A36" s="4" t="inlineStr">
        <is>
          <t>Additional paid-in capital</t>
        </is>
      </c>
      <c r="B36" s="5" t="n">
        <v>39792705</v>
      </c>
      <c r="C36" s="5" t="n">
        <v>39766978</v>
      </c>
    </row>
    <row r="37">
      <c r="A37" s="4" t="inlineStr">
        <is>
          <t>Statutory reserves</t>
        </is>
      </c>
      <c r="B37" s="5" t="n">
        <v>0</v>
      </c>
      <c r="C37" s="5" t="n">
        <v>6241</v>
      </c>
    </row>
    <row r="38">
      <c r="A38" s="4" t="inlineStr">
        <is>
          <t>Accumulated other comprehensive income</t>
        </is>
      </c>
      <c r="B38" s="5" t="n">
        <v>405526</v>
      </c>
      <c r="C38" s="5" t="n">
        <v>798290</v>
      </c>
    </row>
    <row r="39">
      <c r="A39" s="4" t="inlineStr">
        <is>
          <t>(Accumulated deficits) Retained earnings</t>
        </is>
      </c>
      <c r="B39" s="5" t="n">
        <v>-6751453</v>
      </c>
      <c r="C39" s="5" t="n">
        <v>351370</v>
      </c>
    </row>
    <row r="40">
      <c r="A40" s="4" t="inlineStr">
        <is>
          <t>Total Stockholders' Equity</t>
        </is>
      </c>
      <c r="B40" s="5" t="n">
        <v>33452387</v>
      </c>
      <c r="C40" s="5" t="n">
        <v>40928475</v>
      </c>
    </row>
    <row r="41">
      <c r="A41" s="4" t="inlineStr">
        <is>
          <t>Total Liabilities and Stockholders' Equity</t>
        </is>
      </c>
      <c r="B41" s="6" t="n">
        <v>38659282</v>
      </c>
      <c r="C41" s="6" t="n">
        <v>46478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t>
        </is>
      </c>
      <c r="B1" s="2" t="inlineStr">
        <is>
          <t>6 Months Ended</t>
        </is>
      </c>
    </row>
    <row r="2">
      <c r="B2" s="2" t="inlineStr">
        <is>
          <t>Jun. 30, 2021</t>
        </is>
      </c>
    </row>
    <row r="3">
      <c r="A3" s="3" t="inlineStr">
        <is>
          <t>Disclosure Text Block [Abstract]</t>
        </is>
      </c>
    </row>
    <row r="4">
      <c r="A4" s="4" t="inlineStr">
        <is>
          <t>Lessee, Operating Leases [Text Block]</t>
        </is>
      </c>
      <c r="B4" s="4" t="inlineStr">
        <is>
          <t>Note 14 - Lease On June 17, 2013, the Company entered into a lease agreement for office, warehouse, storage, and distribution space in the United States with a five year term, commencing on November 1, 2013 and expiring on October 31, 2018. The lease agreement also provided an option to extend the term for an additional six years. On April 23, 2018, the Company extended the lease for another three The Company has entered into several lease agreements for office and warehouse space in Commerce, California and showroom space in Las Vegas, Nevada and High Point, North Carolina on monthly or annual terms. On July 15, 2019, Nova Malaysia entered into a sublease agreement for warehouse space with a two-year term, expiring on July 14, 2021. The initial monthly rental payment was 20,000 Malaysia Ringgit ($4,881) and was increased to 35,000 Malaysia Ringgit ($8,542) effective August 1, 2020. On July 15, 2021, Nova Malaysia extended the lease for another two years with an expiration date of July 31, 2023. On October 29, 2019, Nova Malaysia entered into a lease agreement for a showroom with a two-year term, commencing on December 1, 2019 and expiring on November 30, 2021. The monthly rental payment is 9,280 Malaysia Ringgit ($2,265). On August 20, 2020, Nova Malaysia entered into a sublease agreement for an office and service center with a two-year term, commencing on September 1, 2020 and expiring on August 31, 2022. The monthly rental payment is 30,000 Malaysia Ringgit ($7,321). Operating lease expense for the six months and three months ended June 30, 2021 and 2020 was as follows:
Six Months Ended June 30,
Three Months Ended June 30,
2021
2020
2021
2020
Operating lease cost – straight line $ 400,376 $ 276,363 $ 199,582 $ 100,111
Total lease expense $ 400,376 $ 276,363 $ 199,582 $ 100,111 The following is a schedule, by years, of maturities of operating lease liabilities as of June 30, 2021:
12 months ending June 30,
2022 $ 730,231
2023 665,686
2024 670,758
2025 169,333
Thereafter -
Total undiscounted cash flows 2,236,008
Less: imputed interest (171,398
)
Present value of lease liabilities 2,064,610 Lease Term and Discount Rate
Weighted-average remaining lease term - years
Operating leases - USA 3.34
Operating leases - Malaysia 1.02
Weighted-average discount rate (%)
Operating leases - USA 5.00
%
Operating leases - Malaysia 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 Disclosure [Text Block]</t>
        </is>
      </c>
      <c r="B4" s="4" t="inlineStr">
        <is>
          <t>Note 15 - Commitments and Contingencies Legal Proceedings On December 28, 2018, a federal putative class action complaint was filed by George Barney against the Company and its former and current CEOs and CFOs (Thanh H. Lam, Ya Ming Wong, Jeffery Chuang and Yuen Ching Ho) in the United States District Court for the Central District of California, claiming the Company violated federal securities laws and pursuing remedies under Sections 10(b) and 20(a) of the Securities Exchange Act of 1934 and Rule 10b-5 (the “Barney Action”). Richard Deutner and ITENT EDV were subsequently appointed as lead plaintiffs and, on June 18, 2019, filed an Amended Complaint. Plaintiffs seek to represent a class of entities acquiring Nova’s stock from December 3, 2015 through December 20, 2018. They claim that during this period the Company: (1) overstated its purported strategic alliance with a customer in China to operate as lead designer and manufacturer for all furnishings in its planned $460 million senior care center in China; and (2) inflated sales in 2016 and 2017 by recognizing significant sales to two allegedly non-existent customers. Plaintiffs claim that the falsity of these representations was exposed in a blog posted on the Seeking Alpha Nova denies that there were any misstatements in its public disclosures. It also, inter alia On or about June 17, 2021, Nova executed a Term Sheet with the lead plaintiffs to settle the Barney Action for payment of Seven Hundred and Fifty Thousand Dollars ($750,000). The Term Sheet, provides, inter alia On March 8, 2019, in the United States District Court for the Central District of California, Jie Yuan (the “Jie Action”) filed a putative shareholder derivative lawsuit purportedly on behalf of the Company against its former and current CEOs and CFOs (Thanh H. Lam, Ya Ming Wong, Jeffery Chuang and Yuen Ching Ho) and directors (Charlie Huy La, Bin Liu, Umesh Patel, and Min Su) and vice president (Steven Qiang Liu) (collectively, the “Defendants”) seeking to recover any losses the Company sustains as a result of alleged securities violations outlined in the Seeking Alpha Barney On May 15, 2019, Wilson Samuels (the “Samuels Action”) filed a putative derivative complaint purportedly on behalf of the Company against the same current and former directors and officers named in the Jie Action other than Steven Qiang Liu. That action was filed in the United States District Court for the Central District of California. Samuels repeats the allegations of the Complaint in the Jie Action. Additionally, Samuels claims that, in announcing its change of auditing firms in September 2016, the Company asserted that this change was made because its existing auditor ceased auditing public companies subject to regulation in the United States without disclosing that its new auditing firm was created in a merger of three accounting firms, including a firm whose registration was revoked by the Public Company Accounting Oversight Board. Samuels also claims that the Company redeemed its stock in reliance upon the same purported fraudulent recognition of revenues claimed in the putative class action. Samuels purports to state direct claims under Sections 10(b) and 20 of the Exchange Act and SEC Rule 10b-5. On March 3, 2020, the defendants filed motions to stay the derivative actions until the Barney Action is resolved or alternatively to dismiss on the grounds that plaintiffs’ failure to make demand upon the Board of Directors was not excused and the Complaints otherwise fail to state a claim upon which relief can be granted. By Order entered April 7, 2020, the Court granted defendants’ Motion to Stay and stayed the Jie Action until the Barney Action is resolved. The Court subsequently entered a similar Order in the Samuels Action. It also took a motion that the derivative plaintiffs filed to consolidate the proceedings and appoint lead counsel off calendar. While these derivative actions are purportedly asserted on behalf of the Company, when they are subsequently activated, it is possible that the Company may directly incur attorneys’ fees and costs in advancing the costs of defense for its current directors and officers pursuant to contractual and legal indemnity obligations. Other than the above, the Company is not currently a party to any legal proceeding, investigation or claim which, in the opinion of the management, is likely to have a material adverse effect on the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 [Text Block]</t>
        </is>
      </c>
      <c r="B4" s="4" t="inlineStr">
        <is>
          <t>Note 16 - Subsequent Events The Company has evaluated subsequent events through the issuance of the condensed consolidated financial statements and the following subsequent events have been identified. On July 23, 2021, the Company conducted a registered direct offering of 1,114,508 shares of common stock. The shares were offered and sold by the Company pursuant to an effective shelf registration statement on Form S-3, which was filed with the Securities and Exchange Commission (the “SEC”) on October 8, 2020 and subsequently declared effective on October 15, 2020. Additionally, the Company issued to the investors unregistered warrants to purchase up to an aggregate of 1,114,508 shares of common stock in a concurrent private placement. The combined purchase price for one share of common stock and a warrant to purchase one share of common stock was $2.80. The warrants have an exercise price of $3.50 per share, will be exercisable beginning six-months from the date of issuance, and will expire five and one half years from the date of issuance. The offering gross proceeds were $3,160,622 before deducting placement agent’s commissions and other offering costs, and the net proceeds of the offering were approximately $2,800,000. The offering closed on July 27, 2021. In conjunction with this offering, the Company issued warrants to purchase 55,726 shares of common stock at $3.50 per share to the placement agent. The warrants are exercisable on the six-month anniversary of the issuance date at an exercise price equal to $3.50 per share of common stock. The warrants are exercisable for five years from the initial exercise date. The placement agent warrants hold piggy-back registration rights and have a termination date of July 23, 2026.The warrants issued in this financing will be classified as equity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condensed consolidated financial information as of June 30, 2021 and for the six months and three month periods ended June 30, 2021 and 2020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0, previously filed with the SEC on March 29, 2021. In the opinion of management, all adjustments (which include all significant normal and recurring adjustments) necessary to present a fair statement of the Company’s interim condensed consolidated financial position as of June 30, 2021, its interim condensed consolidated results of operations and cash flows for the six month periods ended June 30, 2021 and 2020, as applicable, have been made. The interim results of operations are not necessarily indicative of the operating results for the full fiscal year or any future periods </t>
        </is>
      </c>
    </row>
    <row r="5">
      <c r="A5" s="4" t="inlineStr">
        <is>
          <t>Use of Estimates, Policy [Policy Text Block]</t>
        </is>
      </c>
      <c r="B5" s="4" t="inlineStr">
        <is>
          <t xml:space="preserve">Use of Estimates In preparing condensed consolidated financial statements in conformity with U.S. GAAP, management makes estimates and assumptions that affect the reported amounts of assets and liabilities and disclosures of contingent assets and liabilities as of the dates of the condensed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 The COVID-19 pandemic has created and may continue to create significant uncertainty in macroeconomic conditions, which may cause further business slowdowns or shutdowns, depress demand for the Company’s products, and adversely impact its results of operations. During the six months ended June 30, 2021, the Company continued to face increasing uncertainties around its estimates of revenue collectability, accounts receivable credit losses and valuation of inventori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unaudited condensed consolidated financial statements. </t>
        </is>
      </c>
    </row>
    <row r="6">
      <c r="A6" s="4" t="inlineStr">
        <is>
          <t>Business Combinations Policy [Policy Text Block]</t>
        </is>
      </c>
      <c r="B6" s="4" t="inlineStr">
        <is>
          <t xml:space="preserve">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t>
        </is>
      </c>
    </row>
    <row r="7">
      <c r="A7" s="4" t="inlineStr">
        <is>
          <t>Goodwill and Intangible Assets, Goodwill, Policy [Policy Text Block]</t>
        </is>
      </c>
      <c r="B7" s="4" t="inlineStr">
        <is>
          <t xml:space="preserve">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the Diamond Bar reporting unit. Accordingly, as of June 30, 2021 and December 31, 2020, the Company concluded there was no impairment of goodwill of Diamond Bar. </t>
        </is>
      </c>
    </row>
    <row r="8">
      <c r="A8" s="4" t="inlineStr">
        <is>
          <t>Cash and Cash Equivalents, Policy [Policy Text Block]</t>
        </is>
      </c>
      <c r="B8" s="4" t="inlineStr">
        <is>
          <t xml:space="preserve">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t>
        </is>
      </c>
    </row>
    <row r="9">
      <c r="A9" s="4" t="inlineStr">
        <is>
          <t>Receivables, Trade and Other Accounts Receivable, Allowance for Doubtful Accounts, Policy [Policy Text Block]</t>
        </is>
      </c>
      <c r="B9" s="4" t="inlineStr">
        <is>
          <t xml:space="preserve">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Balance at January 1, 2021 $ 5,201
Reversal (3,590
)
Balance at June 30, 2021 $ 1,611 The bad debts reversal for the six months ended June 30, 2021 and 2020 was $3,590 and $29, respectively; and $130 and $6 for the three months ended June 30, 2021 and 2020, respectively. </t>
        </is>
      </c>
    </row>
    <row r="10">
      <c r="A10" s="4" t="inlineStr">
        <is>
          <t>Advances to Suppliers Policy [Policy Text Block]</t>
        </is>
      </c>
      <c r="B10" s="4" t="inlineStr">
        <is>
          <t xml:space="preserve">Advances to Suppliers Advances to suppliers are reported net of allowance when the Company determines that amounts outstanding are not likely to be collected in cash or utilized against purchase of inventories. Based on its historical record and in normal circumstances, the Company receives goods within 5 to 9 months from the date the advance payment is made. Due to the COVID-19 pandemic, freight transportation of products from the Company’s international suppliers has been delayed or suspended during the outbreak. Any provisions for allowance for advances to suppliers, if deemed necessary, are included in general and administrative expenses in the consolidated statements of operations. During the six months and three months ended June 30, 2021 and 2020, no provision was made on advances to suppliers. </t>
        </is>
      </c>
    </row>
    <row r="11">
      <c r="A11" s="4" t="inlineStr">
        <is>
          <t>Inventory, Policy [Policy Text Block]</t>
        </is>
      </c>
      <c r="B11" s="4" t="inlineStr">
        <is>
          <t xml:space="preserve">Inventories Inventories are stated at the lower of cost and net realizable value, with cost determined on a weighted-average basis. Write-down of potential obsolete or slow moving inventories is recorded based on management’s assumptions about future demands and market conditions. </t>
        </is>
      </c>
    </row>
    <row r="12">
      <c r="A12" s="4" t="inlineStr">
        <is>
          <t>Property, Plant and Equipment, Policy [Policy Text Block]</t>
        </is>
      </c>
      <c r="B12" s="4" t="inlineStr">
        <is>
          <t xml:space="preserve">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Computer and office equipment 5 - 10 years
Decoration and renovation 5 - 10 years </t>
        </is>
      </c>
    </row>
    <row r="13">
      <c r="A13" s="4" t="inlineStr">
        <is>
          <t>Impairment or Disposal of Long-Lived Assets, Including Intangible Assets, Policy [Policy Text Block]</t>
        </is>
      </c>
      <c r="B13" s="4" t="inlineStr">
        <is>
          <t xml:space="preserve">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
        </is>
      </c>
    </row>
    <row r="14">
      <c r="A14" s="4" t="inlineStr">
        <is>
          <t>Stockholders' Equity, Policy [Policy Text Block]</t>
        </is>
      </c>
      <c r="B14" s="4" t="inlineStr">
        <is>
          <t xml:space="preserve">Treasury Stock Treasury stock purchases are accounted for under the cost method whereby the entire cost of the acquired stock is recorded as treasury stock. Gains and losses on the subsequent reissuance of shares are credited or charged to additional paid-in capital using the average-cost method. Upon retirement of treasury stock, the amounts in excess of par value are charged entirely to additional paid-in capital. </t>
        </is>
      </c>
    </row>
    <row r="15">
      <c r="A15" s="4" t="inlineStr">
        <is>
          <t>Research and Development Expense, Policy [Policy Text Block]</t>
        </is>
      </c>
      <c r="B15" s="4" t="inlineStr">
        <is>
          <t xml:space="preserve">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s were $4,791 and $19,393 for the six months ended June 30, 2021 and 2020, respectively; and $1,527 and $7,127 for the three months ended June 30, 2021 and 2020, respectively. </t>
        </is>
      </c>
    </row>
    <row r="16">
      <c r="A16" s="4" t="inlineStr">
        <is>
          <t>Income Tax, Policy [Policy Text Block]</t>
        </is>
      </c>
      <c r="B16" s="4" t="inlineStr">
        <is>
          <t xml:space="preserve">Income Taxes In its interim financial statements, the Company follows the guidance in ASC 270 “Interim Reporting” and ASC 740 “Income Taxes” whereby the Company utilizes the expected annual effective rate in determining its income tax provision. The income tax expense for the six months and three months ended June 30, 2021 are $13,061 and $3,385, respectively, and are primarily related to quarter-to-date income generated from foreign operations. The income tax expense for the six months and three months ended June 30, 2020 are approximately $8,400 and $2,400 and are primarily related to quarter-to-date losses generated from U.S. operation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Nova Samoa was incorporated in Samoa, and Nova HK was incorporated in Hong Kong. There is no income tax for companies domiciled in the BVI and Samoa. Accordingly, the Company’s condensed consolidated financial statements do not present any income tax provisions related to the BVI and Samoa tax jurisdictions where Nova Furniture BVI and Nova Samoa are domiciled. Nova Malaysia is incorporated in Malaysia and is subject to Malaysia income taxes at the statutory rate of 24%. Nova HK is incorporated in Hong Kong and is subject to Hong Kong income taxes at the statutory rate of 16.5%. The Tax Cuts and Jobs Act of 2017 (the “Act”) created new taxes on certain foreign‐sourced earnings such as global intangible low‐taxed income (“GILTI”) under IRC Section 951A, which is effective for the Company for tax years beginning after January 1, 2018. For the interim periods presented herein, the Company has calculated its best estimate of the impact of the GILTI in its income tax provision in accordance with its understanding of the Act and guidance available as of the date of this filing. On March 27, 2020, the CARES Act was enacted in response to the COVID-19 pandemic. The CARES Act contains numerous income tax provisions, such as relaxing limitations on the deductibility of interest and the use of net operating losses (NOLs) arising in taxable years beginning after December 31, 2017. As of June 30, 2021 and December 31, 2020, the accumulated undistributed earnings generated by its foreign subsidiaries were approximately $27,500,000 and $27,900,000, respectively, of which substantially all was previously subject to U.S. tax, the one-time transition tax on foreign unremitted earnings required by the Tax Act, or GILTI. Those earnings are considered to be permanently reinvested and accordingly, no deferred tax expense is recorded for U.S. federal and state income tax or applicable withholding taxes. A reconciliation of unrecognized tax benefits excluding interest and penalties (“Gross UTB”), for the six months ended June 30, 2021 and 2020 is as follows:
Gross UTB
2021
2020
Balance $ 935 12,547 At June 30, 2021 and December 31, 2020, the Company had cumulatively accrued $145 and $131 for estimated interest and penalties related to unrecognized tax benefits, respectively, related to the Company’s continuing operations. The Company recorded interest and penalties related to unrecognized tax benefits as a component of income tax benefit, which totaled $14 and $250 for the six months ended June 30, 2021 and 2020, respectively; and $7 and $125 for the three months ended June 30, 2021 and 2020, respectively, related to the Company’s continuing operations. The Company does not anticipate any significant changes to its unrecognized tax benefits within the next 12 months. As of June 30, 2021, unrecognized tax benefits were approximately $900. The total amount of unrecognized tax benefits that, if recognized, would favorably affect the effective tax rate was $900 as of June 30, 2021. As of June 30, 2020, unrecognized tax benefits were approximately $12,500. The total amount of unrecognized tax benefits that, if recognized, would favorably affect the effective tax rate was $12,500 as of June 30, 2020. Nova Lifestyle and Diamond Bar are subject to U.S. federal and state income taxes and tax years 2018-2020 remain open to examination by tax authorities in the U.S. </t>
        </is>
      </c>
    </row>
    <row r="17">
      <c r="A17" s="4" t="inlineStr">
        <is>
          <t>Revenue [Policy Text Block]</t>
        </is>
      </c>
      <c r="B17" s="4" t="inlineStr">
        <is>
          <t xml:space="preserve">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six months and three months ended June 30, 2021 and 2020. </t>
        </is>
      </c>
    </row>
    <row r="18">
      <c r="A18" s="4" t="inlineStr">
        <is>
          <t>Cost of Goods and Service [Policy Text Block]</t>
        </is>
      </c>
      <c r="B18" s="4" t="inlineStr">
        <is>
          <t xml:space="preserve">Cost of Sales Cost of sales consists primarily of costs of finished goods purchased from third-party manufacturers and write-downs of inventory. </t>
        </is>
      </c>
    </row>
    <row r="19">
      <c r="A19" s="4" t="inlineStr">
        <is>
          <t>Shipping and Handling Cost, Policy [Policy Text Block]</t>
        </is>
      </c>
      <c r="B19" s="4" t="inlineStr">
        <is>
          <t xml:space="preserve">Shipping and Handling Costs Shipping and handling costs related to delivery of finished goods are included in selling expenses. During the six months ended June 30, 2021 and 2020, shipping and handling costs were $2,939 and $986, respectively, and $1,946 and $637 for the three months ended June 30, 2021 and 2020, respectively. </t>
        </is>
      </c>
    </row>
    <row r="20">
      <c r="A20" s="4" t="inlineStr">
        <is>
          <t>Advertising Cost [Policy Text Block]</t>
        </is>
      </c>
      <c r="B20" s="4" t="inlineStr">
        <is>
          <t xml:space="preserve">Advertising Advertising expenses consist primarily of costs of promotion and marketing for the Company’s image and products, and costs of direct advertising, and are included in selling expenses. The Company expenses all advertising costs as incurred. Advertising expense was $823,947 and $19,600 for the six months ended June 30, 2021 and 2020, respectively, and $416,085 and $1,602 for the three months ended June 30, 2021 and 2020, respectively. During the six months and three months ended June 30, 2021 and 2020, advertising expense from discontinued operations were $0. </t>
        </is>
      </c>
    </row>
    <row r="21">
      <c r="A21" s="4" t="inlineStr">
        <is>
          <t>Share-based Payment Arrangement [Policy Text Block]</t>
        </is>
      </c>
      <c r="B21" s="4" t="inlineStr">
        <is>
          <t xml:space="preserve">Share-based Compensation </t>
        </is>
      </c>
    </row>
    <row r="22">
      <c r="A22" s="4" t="inlineStr">
        <is>
          <t>Earnings Per Share, Policy [Policy Text Block]</t>
        </is>
      </c>
      <c r="B22" s="4" t="inlineStr">
        <is>
          <t xml:space="preserve">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six months and three months ended June 30, 2021 and 2020:
Six Months Ended June 30,
Three Months Ended June 30,
2021
2020
2021
2020
Net loss from continuing operations $ (7,109,064
) $ (1,528,215
) $ (6,345,527
) $ (515,302
)
Net loss from discontinued operations - (326,531
) - -
Net loss (7,109,064
) (1,854,746
) (6,345,527
) (515,302
)
Weighted average shares outstanding – Basic and Diluted * 5,601,988 5,575,729 5,605,261 5,579,261
Net loss from continuing operations per share of common stock
Basic and Diluted $ (1.27
) $ (0.27
) $ (1.13
) $ (0.09
)
Net loss from discontinued operations income per share of common stock
Basic and Diluted $ - $ (0.06
) $ - $ -
Net loss per share of common stock
Basic and Diluted $ (1.27
) $ (0.33
) $ (1.13
) $ (0.09
) * Including 42,779 and 47,807 shares that were granted and vested but not yet issued for the six months ended June 30, 2021 and 2020, respectively. For the six months and three months ended June 30, 2021, 13,000 shares of unvested restricted stock and stock options to purchase 340,500 shares of the Company’s stock were excluded from the EPS calculation, as their effects were anti-dilutive. For the six months and three months ended June 30, 2020, 171,667 shares purchasable under warrants, 25,300 shares of unvested restricted stock and stock options to purchase 340,500 shares of the Company’s stock were anti-dilutive and were excluded from EPS calculation. </t>
        </is>
      </c>
    </row>
    <row r="23">
      <c r="A23" s="4" t="inlineStr">
        <is>
          <t>Concentration Risk, Credit Risk, Policy [Policy Text Block]</t>
        </is>
      </c>
      <c r="B23" s="4" t="inlineStr">
        <is>
          <t xml:space="preserve">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customer accounted for 10% or more of the Company’s sales for the six months ended June 30, 2021, while one customer accounted for 10% of the Company’s sales for the six months ended June 30, 2020. No customer accounted for 10% or more of the Company’s sales for the three months ended June 30, 2021, while one customer accounted for 12% of the Company’s sales for the three months ended June 30, 2020. Two customers accounted for 16% and 10%, respectively, of the Company’s gross accounts receivable as of June 30, 2021. Two customers accounted for 40% and 27%, respectively, of the Company’s gross accounts receivable as of December 31, 2020. The Company purchased its products from three and four major vendors during the six months ended June 30, 2021 and 2020, respectively, accounting for a total of 59% for 2021 (32%, 16%, and 11%) and 82% for 2020 (31%, 19%, 19% and 13%) of the Company’s purchases. The Company purchased its products from two and four major vendors during the three months ended June 30, 2021 and 2020, accounting for a total of 51% for 2021 (33% and 18%) and 87% for 2020 (32%, 21%, 20% and 14%) of the Company’s purchases. Advances made to these vendors were $57,017 and $ nil nil </t>
        </is>
      </c>
    </row>
    <row r="24">
      <c r="A24" s="4" t="inlineStr">
        <is>
          <t>Fair Value of Financial Instruments, Policy [Policy Text Block]</t>
        </is>
      </c>
      <c r="B24" s="4" t="inlineStr">
        <is>
          <t xml:space="preserve">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 </t>
        </is>
      </c>
    </row>
    <row r="25">
      <c r="A25" s="4" t="inlineStr">
        <is>
          <t>Foreign Currency Transactions and Translations Policy [Policy Text Block]</t>
        </is>
      </c>
      <c r="B25" s="4" t="inlineStr">
        <is>
          <t xml:space="preserve">Foreign Currency Translation and Transactions The condensed consolidated financial statements are presented in United States Dollar (“$” or “USD”), which is also the functional currency of Nova LifeStyle, Nova Furniture, Nova Samoa, Diamond Bar, Nova HK and i Design, and its former subsidiaries, Nova Macao and Bright Swallow. The Company's subsidiary with operations in Malaysia uses its local currency, the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Balance sheet items, except for equity accounts
June 30, 2021 RM4.15 to 1
December 31, 2020 RM4.02 to 1
Statement of operations and cash flow items
For the six months ended June 30, 2021 RM4.10 to 1
For the six months ended June 30, 2020 RM4.25 to 1 </t>
        </is>
      </c>
    </row>
    <row r="26">
      <c r="A26" s="4" t="inlineStr">
        <is>
          <t>Segment Reporting, Policy [Policy Text Block]</t>
        </is>
      </c>
      <c r="B26"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reportable segment under ASC 280 because Diamond Bar is a furniture distributor based in California focusing on customers in the United States, Bright Swallow was a furniture distributor focusing on customers in Canada, and Nova Macao was a furniture distributor based in Macao focusing on international customers, Nova HK is a furniture distributor based in Hong Kong focusing on international customers, and Nova Malaysia is a furniture retailer and distributor focusing on customers primarily in Malaysia. They are all operated under the same senior management of the Company, and management views the operations of Diamond Bar, Bright Swallow, Nova Macao, Nova HK and Nova Malaysia as one entity for making business decisions. All of the Company’s long-lived assets are mainly property, plant and equipment located in the United States and Malaysia and are utilized for administrative purposes. Net sales to customers by geographic area are determined by reference to the physical product shipment delivery locations requested by the customers. For example, if the products are delivered to a customer in the United States, the sales are recorded as generated in the United States; if the customer directs us to ship its products to China, the sales are recorded as sold in China. </t>
        </is>
      </c>
    </row>
    <row r="27">
      <c r="A27" s="4" t="inlineStr">
        <is>
          <t>Lessee, Leases [Policy Text Block]</t>
        </is>
      </c>
      <c r="B27" s="4" t="inlineStr">
        <is>
          <t xml:space="preserve">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June 30, 2021 and December 31, 2020. The operating lease is included in operating lease right-of-use assets, operating lease liabilities-current and operating lease liabilities-non-current in the consolidated balance sheets at June 30, 2021 and December 31, 2020. </t>
        </is>
      </c>
    </row>
    <row r="28">
      <c r="A28" s="4" t="inlineStr">
        <is>
          <t>New Accounting Pronouncements, Policy [Policy Text Block]</t>
        </is>
      </c>
      <c r="B28" s="4" t="inlineStr">
        <is>
          <t>Recent Accounting Pronouncements Recently Adopted Accounting Standards In December 2019, the Financial Accounting Standards Board (the “FASB”) issued Accounting Standards Update (“ASU”) 2019-12, Income Taxes (Topic 740): Simplifying the Accounting for Income Taxes (“ASU 2019-12”). ASU 2019-12 simplifies the accounting for income taxes by removing certain exceptions and enhances and simplifies various aspects of the income tax accounting guidance in ASC 740. ASU 2019-12 was effective January 1, 2021. The adoption of ASU 2019-12 did not have any impact on the Company’s consolidated financial statement presentation or disclosure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anuary 1, 2021. The adoption of ASU 2020-06 did not have any impact on the Company’s consolidated financial statement presentation or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Recently Issued But Not Yet Adopted Accounting Pronouncement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ASU 2016-13 replaces the existing incurred loss model and is applicable to the measurement of credit losses on financial assets measured at amortized cost. ASU 2016-13 is to be adopted on a modified retrospective basis. As a smaller reporting company, ASU 2016-13 will be effective for the Company for interim and annual reporting periods beginning after December 15, 2022. The Company is currently evaluating the impact that the adoption of ASU 2016-13 will have on its consolidated financial statement presentations and disclosures. In January 2017, the FASB issued ASU No. 2017-04, Intangibles – Goodwill and Other (Topic 350), Simplifying the Test for Goodwill Impairment (“ASU 2017-04”). ASU 2017-04 eliminates Step 2 of the two-step goodwill impairment test, under which a goodwill impairment loss was measured by comparing the implied fair value of a reporting unit’s goodwill with the carrying amount of that goodwill. ASU 2017-04 requires only a one-step quantitative impairment test, whereby a goodwill impairment loss is measured as the excess of a reporting unit’s carrying amount over its fair value (not to exceed the total goodwill allocated to that reporting unit). Adoption of the ASUs is on a modified retrospective basis. As a smaller reporting company, the standard will be effective for the Company for interim and annual reporting periods beginning after December 15, 2022. The Company is currently evaluating the impact that the adoption of ASU 2017-04 will have on its consolidated financial statement presentation or disclosur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Tables) [Line Items]</t>
        </is>
      </c>
    </row>
    <row r="4">
      <c r="A4" s="4" t="inlineStr">
        <is>
          <t>Schedule of Accounts, Notes, Loans and Financing Receivable [Table Text Block]</t>
        </is>
      </c>
      <c r="B4" s="4" t="inlineStr">
        <is>
          <t xml:space="preserve">An analysis of the allowance for doubtful accounts is as follows:
Balance at January 1, 2021 $ 5,201
Reversal (3,590
)
Balance at June 30, 2021 $ 1,611 </t>
        </is>
      </c>
    </row>
    <row r="5">
      <c r="A5" s="4" t="inlineStr">
        <is>
          <t>Schedule of Unrecognized Tax Benefits Roll Forward [Table Text Block]</t>
        </is>
      </c>
      <c r="B5" s="4" t="inlineStr">
        <is>
          <t xml:space="preserve">A reconciliation of unrecognized tax benefits excluding interest and penalties (“Gross UTB”), for the six months ended June 30, 2021 and 2020 is as follows:
Gross UTB
2021
2020
Balance $ 935 12,547 </t>
        </is>
      </c>
    </row>
    <row r="6">
      <c r="A6" s="4" t="inlineStr">
        <is>
          <t>Schedule of Earnings Per Share, Basic and Diluted [Table Text Block]</t>
        </is>
      </c>
      <c r="B6" s="4" t="inlineStr">
        <is>
          <t xml:space="preserve">The following table presents a reconciliation of basic and diluted loss per share for the six months and three months ended June 30, 2021 and 2020:
Six Months Ended June 30,
Three Months Ended June 30,
2021
2020
2021
2020
Net loss from continuing operations $ (7,109,064
) $ (1,528,215
) $ (6,345,527
) $ (515,302
)
Net loss from discontinued operations - (326,531
) - -
Net loss (7,109,064
) (1,854,746
) (6,345,527
) (515,302
)
Weighted average shares outstanding – Basic and Diluted * 5,601,988 5,575,729 5,605,261 5,579,261
Net loss from continuing operations per share of common stock
Basic and Diluted $ (1.27
) $ (0.27
) $ (1.13
) $ (0.09
)
Net loss from discontinued operations income per share of common stock
Basic and Diluted $ - $ (0.06
) $ - $ -
Net loss per share of common stock
Basic and Diluted $ (1.27
) $ (0.33
) $ (1.13
) $ (0.09
) * Including 42,779 and 47,807 shares that were granted and vested but not yet issued for the six months ended June 30, 2021 and 2020, respectively. </t>
        </is>
      </c>
    </row>
    <row r="7">
      <c r="A7" s="4" t="inlineStr">
        <is>
          <t>Schedule of Exchange Rates [Table Text Block]</t>
        </is>
      </c>
      <c r="B7" s="4" t="inlineStr">
        <is>
          <t xml:space="preserve">Translation of amounts from RM into U.S. dollars has been made at the following exchange rates:
Balance sheet items, except for equity accounts
June 30, 2021 RM4.15 to 1
December 31, 2020 RM4.02 to 1
Statement of operations and cash flow items
For the six months ended June 30, 2021 RM4.10 to 1
For the six months ended June 30, 2020 RM4.25 to 1 </t>
        </is>
      </c>
    </row>
    <row r="8">
      <c r="A8" s="4" t="inlineStr">
        <is>
          <t>Property Plant and Equipment Estimated Useful Lives [Member]</t>
        </is>
      </c>
    </row>
    <row r="9">
      <c r="A9" s="3" t="inlineStr">
        <is>
          <t>Summary of Significant Accounting Policies (Tables) [Line Items]</t>
        </is>
      </c>
    </row>
    <row r="10">
      <c r="A10" s="4" t="inlineStr">
        <is>
          <t>Property, Plant and Equipment [Table Text Block]</t>
        </is>
      </c>
      <c r="B10" s="4" t="inlineStr">
        <is>
          <t xml:space="preserve">Depreciation of property and equipment is provided using the straight-line method for substantially all assets with no salvage value and estimated lives as follows:
Computer and office equipment 5 - 10 years
Decoration and renovation 5 -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 [Table Text Block]</t>
        </is>
      </c>
      <c r="B4" s="4" t="inlineStr">
        <is>
          <t xml:space="preserve">The following table summarizes the net assets of Bright Swallow at the date of disposal (January 7, 2020):
Cash and cash equivalents $ 1,462,200
Accounts receivable, net 969,841
Advance to suppliers 609,935
Accounts payable (948
)
Advance from customers (126,916
)
Accrued liabilities and other payables (2,553
)
Income tax payable (85,028
)
Net assets of Bright Swallow upon disposal 2,826,531
Cash consideration received (2,500,000
)
Loss on disposal of subsidiary $ (326,53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lant, Property and Equipment, Net (Tables)</t>
        </is>
      </c>
      <c r="B1" s="2" t="inlineStr">
        <is>
          <t>6 Months Ended</t>
        </is>
      </c>
    </row>
    <row r="2">
      <c r="B2" s="2" t="inlineStr">
        <is>
          <t>Jun. 30, 2021</t>
        </is>
      </c>
    </row>
    <row r="3">
      <c r="A3" s="4" t="inlineStr">
        <is>
          <t>Property, Plant and Equipment [Member]</t>
        </is>
      </c>
    </row>
    <row r="4">
      <c r="A4" s="3" t="inlineStr">
        <is>
          <t>Plant, Property and Equipment, Net (Tables) [Line Items]</t>
        </is>
      </c>
    </row>
    <row r="5">
      <c r="A5" s="4" t="inlineStr">
        <is>
          <t>Property, Plant and Equipment [Table Text Block]</t>
        </is>
      </c>
      <c r="B5" s="4" t="inlineStr">
        <is>
          <t xml:space="preserve">As of June 30, 2021 and December 31, 2020, plant, property and equipment consisted of the following:
June 30, 2021
December 31, 2020
Computer and office equipment $ 496,558 $ 396,302
Decoration and renovation 489,407 448,641
985,965 844,943
Less: accumulated depreciation (429,018
) (391,425
)
$ 556,947 $ 453,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Receivables (Tables)</t>
        </is>
      </c>
      <c r="B1" s="2" t="inlineStr">
        <is>
          <t>6 Months Ended</t>
        </is>
      </c>
    </row>
    <row r="2">
      <c r="B2" s="2" t="inlineStr">
        <is>
          <t>Jun. 30, 2021</t>
        </is>
      </c>
    </row>
    <row r="3">
      <c r="A3" s="3" t="inlineStr">
        <is>
          <t>Other Income and Expenses [Abstract]</t>
        </is>
      </c>
    </row>
    <row r="4">
      <c r="A4" s="4" t="inlineStr">
        <is>
          <t>Schedule of Other Current Assets [Table Text Block]</t>
        </is>
      </c>
      <c r="B4" s="4" t="inlineStr">
        <is>
          <t xml:space="preserve">Prepaid expenses and other receivables consisted of the following at June 30, 2021 and December 31, 2020:
June 30, 2021
December 31, 2020
Prepaid expenses $ 505,438 $ 217,591
Other receivables 516,760 132,155
$ 1,022,198 $ 349,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Jun. 30, 2021</t>
        </is>
      </c>
    </row>
    <row r="3">
      <c r="A3" s="3" t="inlineStr">
        <is>
          <t>Disclosure Text Block Supplement [Abstract]</t>
        </is>
      </c>
    </row>
    <row r="4">
      <c r="A4" s="4" t="inlineStr">
        <is>
          <t>Schedule of Accrued Liabilities [Table Text Block]</t>
        </is>
      </c>
      <c r="B4" s="4" t="inlineStr">
        <is>
          <t xml:space="preserve">Accrued liabilities and other payables consisted of the following as of June 30, 2021 and December 31, 2020:
June 30, 2021
December 31, 2020
Other payables $ 6,852 $ 6,428
Salary payable 12,462 6,731
Financed insurance premiums 398,040 103,104
Accrued rents 5,960 14,899
Accrued marketing - 30,000
Accrued commission 121,935 112,673
Accrued expenses, others 195,761 49,159
$ 741,010 $ 322,9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hare-based Payment Arrangement, Option, Activity [Table Text Block]</t>
        </is>
      </c>
      <c r="B4" s="4" t="inlineStr">
        <is>
          <t xml:space="preserve">Stock option activity under the Company’s stock-based compensation plans is shown below:
Number of
Average
Weighted
Outstanding at January 1, 2021 340,500 $ 5.97 2.33
Exercisable at January 1, 2021 340,500 5.97 2.33
Granted - - -
Exercised -
- -
Forfeited - - -
Outstanding at June 30, 2021 340,500 $ 5.97 1.83
Exercisable at June 30, 2021 340,500 $ 5.97 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5000000</v>
      </c>
      <c r="C4" s="5" t="n">
        <v>15000000</v>
      </c>
    </row>
    <row r="5">
      <c r="A5" s="4" t="inlineStr">
        <is>
          <t>Common stock, shares issued</t>
        </is>
      </c>
      <c r="B5" s="5" t="n">
        <v>5609234</v>
      </c>
      <c r="C5" s="5" t="n">
        <v>5596234</v>
      </c>
    </row>
    <row r="6">
      <c r="A6" s="4" t="inlineStr">
        <is>
          <t>Common stock, shares outstanding</t>
        </is>
      </c>
      <c r="B6" s="5" t="n">
        <v>5609234</v>
      </c>
      <c r="C6" s="5" t="n">
        <v>5596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Analysis (Tables)</t>
        </is>
      </c>
      <c r="B1" s="2" t="inlineStr">
        <is>
          <t>6 Months Ended</t>
        </is>
      </c>
    </row>
    <row r="2">
      <c r="B2" s="2" t="inlineStr">
        <is>
          <t>Jun. 30, 2021</t>
        </is>
      </c>
    </row>
    <row r="3">
      <c r="A3" s="3" t="inlineStr">
        <is>
          <t>Segment Reporting [Abstract]</t>
        </is>
      </c>
    </row>
    <row r="4">
      <c r="A4" s="4" t="inlineStr">
        <is>
          <t>Schedule of Revenue from External Customers Attributed to Foreign Countries by Geographic Area [Table Text Block]</t>
        </is>
      </c>
      <c r="B4" s="4" t="inlineStr">
        <is>
          <t xml:space="preserve">Geographical distribution of sales consisted of the following for the six months and three months ended June 30, 2021 and 2020:
Six Months Ended June 30,
Three Months Ended June 30,
2021
2020
2021
2020
Geographical Areas
North America $ 6,387,173 $ 4,266,617 $ 3,444,057 $ 2,081,761
Asia (excluding China) 250,146 208,382 71,864 208,382
Other countries 244,264 23,147 34,095 4,783
$ 6,881,583 $ 4,498,146 $ 3,550,016 $ 2,294,926 </t>
        </is>
      </c>
    </row>
    <row r="5">
      <c r="A5" s="4" t="inlineStr">
        <is>
          <t>Long-lived Assets by Geographic Areas [Table Text Block]</t>
        </is>
      </c>
      <c r="B5" s="4" t="inlineStr">
        <is>
          <t xml:space="preserve">Geographical location of identifiable long-lived assets as of June 30, 2021 and December 31, 2020:
June 30, 2021
December 31, 2020
Geographical Areas
North America $ 1,938,545 $ 2,236,709
Asia (excluding China) 546,681 536,551
$ 2,485,226 $ 2,773,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6 Months Ended</t>
        </is>
      </c>
    </row>
    <row r="2">
      <c r="B2" s="2" t="inlineStr">
        <is>
          <t>Jun. 30, 2021</t>
        </is>
      </c>
    </row>
    <row r="3">
      <c r="A3" s="3" t="inlineStr">
        <is>
          <t>Disclosure Text Block [Abstract]</t>
        </is>
      </c>
    </row>
    <row r="4">
      <c r="A4" s="4" t="inlineStr">
        <is>
          <t>Lease, Cost [Table Text Block]</t>
        </is>
      </c>
      <c r="B4" s="4" t="inlineStr">
        <is>
          <t>Operating lease expense for the six months and three months ended June 30, 2021 and 2020 was as follows:
Six Months Ended June 30,
Three Months Ended June 30,
2021
2020
2021
2020
Operating lease cost – straight line $ 400,376 $ 276,363 $ 199,582 $ 100,111
Total lease expense $ 400,376 $ 276,363 $ 199,582 $ 100,111
Weighted-average remaining lease term - years
Operating leases - USA 3.34
Operating leases - Malaysia 1.02
Weighted-average discount rate (%)
Operating leases - USA 5.00
%
Operating leases - Malaysia 2.87
%</t>
        </is>
      </c>
    </row>
    <row r="5">
      <c r="A5" s="4" t="inlineStr">
        <is>
          <t>Lessee, Operating Lease, Liability, Maturity [Table Text Block]</t>
        </is>
      </c>
      <c r="B5" s="4" t="inlineStr">
        <is>
          <t xml:space="preserve">The following is a schedule, by years, of maturities of operating lease liabilities as of June 30, 2021:
12 months ending June 30,
2022 $ 730,231
2023 665,686
2024 670,758
2025 169,333
Thereafter -
Total undiscounted cash flows 2,236,008
Less: imputed interest (171,398
)
Present value of lease liabilities 2,064,6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rganization and Description of Business (Details) - USD ($)</t>
        </is>
      </c>
      <c r="B1" s="2" t="inlineStr">
        <is>
          <t>Nov. 05, 2020</t>
        </is>
      </c>
      <c r="C1" s="2" t="inlineStr">
        <is>
          <t>Jan. 27, 2020</t>
        </is>
      </c>
      <c r="D1" s="2" t="inlineStr">
        <is>
          <t>Jan. 07, 2020</t>
        </is>
      </c>
    </row>
    <row r="2">
      <c r="A2" s="3" t="inlineStr">
        <is>
          <t>Organization and Description of Business (Details) [Line Items]</t>
        </is>
      </c>
    </row>
    <row r="3">
      <c r="A3" s="4" t="inlineStr">
        <is>
          <t>Proceeds from Sale of Buildings</t>
        </is>
      </c>
      <c r="C3" s="6" t="n">
        <v>2500000</v>
      </c>
      <c r="D3" s="6" t="n">
        <v>2500000</v>
      </c>
    </row>
    <row r="4">
      <c r="A4" s="4" t="inlineStr">
        <is>
          <t>Nova HK [Member]</t>
        </is>
      </c>
    </row>
    <row r="5">
      <c r="A5" s="3" t="inlineStr">
        <is>
          <t>Organization and Description of Business (Details) [Line Items]</t>
        </is>
      </c>
    </row>
    <row r="6">
      <c r="A6" s="4" t="inlineStr">
        <is>
          <t>Payments to Acquire Businesses, Gross</t>
        </is>
      </c>
      <c r="B6" s="6" t="n">
        <v>12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Significant Accounting Policies (Details) [Line Items]</t>
        </is>
      </c>
    </row>
    <row r="4">
      <c r="A4" s="4" t="inlineStr">
        <is>
          <t>Accounts Receivable, Credit Loss Expense (Reversal)</t>
        </is>
      </c>
      <c r="D4" s="6" t="n">
        <v>-3590</v>
      </c>
      <c r="E4" s="6" t="n">
        <v>-29</v>
      </c>
    </row>
    <row r="5">
      <c r="A5" s="4" t="inlineStr">
        <is>
          <t>Income Tax Expense (Benefit)</t>
        </is>
      </c>
      <c r="B5" s="6" t="n">
        <v>3385</v>
      </c>
      <c r="C5" s="6" t="n">
        <v>2400</v>
      </c>
      <c r="D5" s="5" t="n">
        <v>13061</v>
      </c>
      <c r="E5" s="5" t="n">
        <v>8400</v>
      </c>
    </row>
    <row r="6">
      <c r="A6" s="4" t="inlineStr">
        <is>
          <t>Deferred Tax Liability Not Recognized, Amount of Unrecognized Deferred Tax Liability, Undistributed Earnings of Foreign Subsidiaries</t>
        </is>
      </c>
      <c r="B6" s="5" t="n">
        <v>27500000</v>
      </c>
      <c r="D6" s="5" t="n">
        <v>27500000</v>
      </c>
      <c r="F6" s="6" t="n">
        <v>27900000</v>
      </c>
    </row>
    <row r="7">
      <c r="A7" s="4" t="inlineStr">
        <is>
          <t>Unrecognized Tax Benefits, Income Tax Penalties and Interest Accrued</t>
        </is>
      </c>
      <c r="B7" s="5" t="n">
        <v>145</v>
      </c>
      <c r="D7" s="5" t="n">
        <v>145</v>
      </c>
      <c r="F7" s="5" t="n">
        <v>131</v>
      </c>
    </row>
    <row r="8">
      <c r="A8" s="4" t="inlineStr">
        <is>
          <t>Unrecognized Tax Benefits, Income Tax Penalties and Interest Expense</t>
        </is>
      </c>
      <c r="B8" s="5" t="n">
        <v>7</v>
      </c>
      <c r="C8" s="5" t="n">
        <v>125</v>
      </c>
      <c r="D8" s="5" t="n">
        <v>14</v>
      </c>
      <c r="E8" s="5" t="n">
        <v>250</v>
      </c>
    </row>
    <row r="9">
      <c r="A9" s="4" t="inlineStr">
        <is>
          <t>Unrecognized Tax Benefits</t>
        </is>
      </c>
      <c r="B9" s="5" t="n">
        <v>935</v>
      </c>
      <c r="C9" s="5" t="n">
        <v>12547</v>
      </c>
      <c r="D9" s="5" t="n">
        <v>935</v>
      </c>
      <c r="E9" s="5" t="n">
        <v>12547</v>
      </c>
    </row>
    <row r="10">
      <c r="A10" s="4" t="inlineStr">
        <is>
          <t>Unrecognized Tax Benefits, Period Increase (Decrease)</t>
        </is>
      </c>
      <c r="D10" s="5" t="n">
        <v>-900</v>
      </c>
      <c r="E10" s="5" t="n">
        <v>-12500</v>
      </c>
    </row>
    <row r="11">
      <c r="A11" s="4" t="inlineStr">
        <is>
          <t>Revenues</t>
        </is>
      </c>
      <c r="B11" s="6" t="n">
        <v>3550016</v>
      </c>
      <c r="C11" s="6" t="n">
        <v>2294926</v>
      </c>
      <c r="D11" s="6" t="n">
        <v>6881583</v>
      </c>
      <c r="E11" s="6" t="n">
        <v>4498146</v>
      </c>
    </row>
    <row r="12">
      <c r="A12" s="4" t="inlineStr">
        <is>
          <t>Share-based Compensation Arrangement by Share-based Payment Award, Equity Instruments Other than Options, Nonvested, Number (in Shares)</t>
        </is>
      </c>
      <c r="B12" s="5" t="n">
        <v>42779</v>
      </c>
      <c r="C12" s="5" t="n">
        <v>47807</v>
      </c>
      <c r="D12" s="5" t="n">
        <v>42779</v>
      </c>
      <c r="E12" s="5" t="n">
        <v>47807</v>
      </c>
    </row>
    <row r="13">
      <c r="A13" s="4" t="inlineStr">
        <is>
          <t>Number of Operating Segments</t>
        </is>
      </c>
      <c r="D13" s="5" t="n">
        <v>1</v>
      </c>
    </row>
    <row r="14">
      <c r="A14" s="4" t="inlineStr">
        <is>
          <t>Diamond Bar [Member]</t>
        </is>
      </c>
    </row>
    <row r="15">
      <c r="A15" s="3" t="inlineStr">
        <is>
          <t>Summary of Significant Accounting Policies (Details) [Line Items]</t>
        </is>
      </c>
    </row>
    <row r="16">
      <c r="A16" s="4" t="inlineStr">
        <is>
          <t>Goodwill, Impairment Loss</t>
        </is>
      </c>
      <c r="D16" s="6" t="n">
        <v>0</v>
      </c>
      <c r="F16" s="6" t="n">
        <v>0</v>
      </c>
    </row>
    <row r="17">
      <c r="A17" s="4" t="inlineStr">
        <is>
          <t>Restricted Stock [Member]</t>
        </is>
      </c>
    </row>
    <row r="18">
      <c r="A18" s="3" t="inlineStr">
        <is>
          <t>Summary of Significant Accounting Policies (Details) [Line Items]</t>
        </is>
      </c>
    </row>
    <row r="19">
      <c r="A19" s="4" t="inlineStr">
        <is>
          <t>Antidilutive Securities Excluded from Computation of Earnings Per Share, Amount (in Shares)</t>
        </is>
      </c>
      <c r="D19" s="5" t="n">
        <v>13000</v>
      </c>
      <c r="E19" s="5" t="n">
        <v>25300</v>
      </c>
    </row>
    <row r="20">
      <c r="A20" s="4" t="inlineStr">
        <is>
          <t>Share-based Payment Arrangement, Option [Member]</t>
        </is>
      </c>
    </row>
    <row r="21">
      <c r="A21" s="3" t="inlineStr">
        <is>
          <t>Summary of Significant Accounting Policies (Details) [Line Items]</t>
        </is>
      </c>
    </row>
    <row r="22">
      <c r="A22" s="4" t="inlineStr">
        <is>
          <t>Antidilutive Securities Excluded from Computation of Earnings Per Share, Amount (in Shares)</t>
        </is>
      </c>
      <c r="D22" s="5" t="n">
        <v>340500</v>
      </c>
      <c r="E22" s="5" t="n">
        <v>340500</v>
      </c>
    </row>
    <row r="23">
      <c r="A23" s="4" t="inlineStr">
        <is>
          <t>Warrant [Member]</t>
        </is>
      </c>
    </row>
    <row r="24">
      <c r="A24" s="3" t="inlineStr">
        <is>
          <t>Summary of Significant Accounting Policies (Details) [Line Items]</t>
        </is>
      </c>
    </row>
    <row r="25">
      <c r="A25" s="4" t="inlineStr">
        <is>
          <t>Antidilutive Securities Excluded from Computation of Earnings Per Share, Amount (in Shares)</t>
        </is>
      </c>
      <c r="E25" s="5" t="n">
        <v>171667</v>
      </c>
    </row>
    <row r="26">
      <c r="A26" s="4" t="inlineStr">
        <is>
          <t>MALAYSIA | Foreign Tax Authority [Member]</t>
        </is>
      </c>
    </row>
    <row r="27">
      <c r="A27" s="3" t="inlineStr">
        <is>
          <t>Summary of Significant Accounting Policies (Details) [Line Items]</t>
        </is>
      </c>
    </row>
    <row r="28">
      <c r="A28" s="4" t="inlineStr">
        <is>
          <t>Effective Income Tax Rate Reconciliation, at Federal Statutory Income Tax Rate, Percent</t>
        </is>
      </c>
      <c r="D28" s="4" t="inlineStr">
        <is>
          <t>24.00%</t>
        </is>
      </c>
    </row>
    <row r="29">
      <c r="A29" s="4" t="inlineStr">
        <is>
          <t>HONG KONG | Foreign Tax Authority [Member]</t>
        </is>
      </c>
    </row>
    <row r="30">
      <c r="A30" s="3" t="inlineStr">
        <is>
          <t>Summary of Significant Accounting Policies (Details) [Line Items]</t>
        </is>
      </c>
    </row>
    <row r="31">
      <c r="A31" s="4" t="inlineStr">
        <is>
          <t>Effective Income Tax Rate Reconciliation, at Federal Statutory Income Tax Rate, Percent</t>
        </is>
      </c>
      <c r="D31" s="4" t="inlineStr">
        <is>
          <t>16.50%</t>
        </is>
      </c>
    </row>
    <row r="32">
      <c r="A32" s="4" t="inlineStr">
        <is>
          <t>Customer Concentration Risk [Member] | Revenue Benchmark [Member] | Major Customer A [Member]</t>
        </is>
      </c>
    </row>
    <row r="33">
      <c r="A33" s="3" t="inlineStr">
        <is>
          <t>Summary of Significant Accounting Policies (Details) [Line Items]</t>
        </is>
      </c>
    </row>
    <row r="34">
      <c r="A34" s="4" t="inlineStr">
        <is>
          <t>Concentration Risk, Percentage</t>
        </is>
      </c>
      <c r="B34" s="4" t="inlineStr">
        <is>
          <t>12.00%</t>
        </is>
      </c>
      <c r="D34" s="4" t="inlineStr">
        <is>
          <t>10.00%</t>
        </is>
      </c>
    </row>
    <row r="35">
      <c r="A35" s="4" t="inlineStr">
        <is>
          <t>Customer Concentration Risk [Member] | Accounts Receivable [Member] | Major Customer A [Member]</t>
        </is>
      </c>
    </row>
    <row r="36">
      <c r="A36" s="3" t="inlineStr">
        <is>
          <t>Summary of Significant Accounting Policies (Details) [Line Items]</t>
        </is>
      </c>
    </row>
    <row r="37">
      <c r="A37" s="4" t="inlineStr">
        <is>
          <t>Concentration Risk, Percentage</t>
        </is>
      </c>
      <c r="D37" s="4" t="inlineStr">
        <is>
          <t>16.00%</t>
        </is>
      </c>
      <c r="F37" s="4" t="inlineStr">
        <is>
          <t>40.00%</t>
        </is>
      </c>
    </row>
    <row r="38">
      <c r="A38" s="4" t="inlineStr">
        <is>
          <t>Customer Concentration Risk [Member] | Accounts Receivable [Member] | Major Customer B [Member]</t>
        </is>
      </c>
    </row>
    <row r="39">
      <c r="A39" s="3" t="inlineStr">
        <is>
          <t>Summary of Significant Accounting Policies (Details) [Line Items]</t>
        </is>
      </c>
    </row>
    <row r="40">
      <c r="A40" s="4" t="inlineStr">
        <is>
          <t>Concentration Risk, Percentage</t>
        </is>
      </c>
      <c r="D40" s="4" t="inlineStr">
        <is>
          <t>10.00%</t>
        </is>
      </c>
      <c r="F40" s="4" t="inlineStr">
        <is>
          <t>27.00%</t>
        </is>
      </c>
    </row>
    <row r="41">
      <c r="A41" s="4" t="inlineStr">
        <is>
          <t>Supplier Concentration Risk [Member] | Cost of Goods and Service Benchmark [Member]</t>
        </is>
      </c>
    </row>
    <row r="42">
      <c r="A42" s="3" t="inlineStr">
        <is>
          <t>Summary of Significant Accounting Policies (Details) [Line Items]</t>
        </is>
      </c>
    </row>
    <row r="43">
      <c r="A43" s="4" t="inlineStr">
        <is>
          <t>Accounts Receivable, before Allowance for Credit Loss</t>
        </is>
      </c>
      <c r="B43" s="6" t="n">
        <v>57017</v>
      </c>
      <c r="D43" s="6" t="n">
        <v>57017</v>
      </c>
      <c r="F43" s="4" t="inlineStr">
        <is>
          <t xml:space="preserve"> </t>
        </is>
      </c>
    </row>
    <row r="44">
      <c r="A44" s="4" t="inlineStr">
        <is>
          <t>Accounts Payable</t>
        </is>
      </c>
      <c r="B44" s="6" t="n">
        <v>84806</v>
      </c>
      <c r="D44" s="6" t="n">
        <v>84806</v>
      </c>
      <c r="F44" s="4" t="inlineStr">
        <is>
          <t xml:space="preserve"> </t>
        </is>
      </c>
    </row>
    <row r="45">
      <c r="A45" s="4" t="inlineStr">
        <is>
          <t>Supplier Concentration Risk [Member] | Cost of Goods and Service Benchmark [Member] | Major Vendor A [Member]</t>
        </is>
      </c>
    </row>
    <row r="46">
      <c r="A46" s="3" t="inlineStr">
        <is>
          <t>Summary of Significant Accounting Policies (Details) [Line Items]</t>
        </is>
      </c>
    </row>
    <row r="47">
      <c r="A47" s="4" t="inlineStr">
        <is>
          <t>Concentration Risk, Percentage</t>
        </is>
      </c>
      <c r="B47" s="4" t="inlineStr">
        <is>
          <t>33.00%</t>
        </is>
      </c>
      <c r="C47" s="4" t="inlineStr">
        <is>
          <t>32.00%</t>
        </is>
      </c>
      <c r="D47" s="4" t="inlineStr">
        <is>
          <t>32.00%</t>
        </is>
      </c>
      <c r="E47" s="4" t="inlineStr">
        <is>
          <t>31.00%</t>
        </is>
      </c>
    </row>
    <row r="48">
      <c r="A48" s="4" t="inlineStr">
        <is>
          <t>Supplier Concentration Risk [Member] | Cost of Goods and Service Benchmark [Member] | Major Vendor B [Member]</t>
        </is>
      </c>
    </row>
    <row r="49">
      <c r="A49" s="3" t="inlineStr">
        <is>
          <t>Summary of Significant Accounting Policies (Details) [Line Items]</t>
        </is>
      </c>
    </row>
    <row r="50">
      <c r="A50" s="4" t="inlineStr">
        <is>
          <t>Concentration Risk, Percentage</t>
        </is>
      </c>
      <c r="B50" s="4" t="inlineStr">
        <is>
          <t>18.00%</t>
        </is>
      </c>
      <c r="C50" s="4" t="inlineStr">
        <is>
          <t>21.00%</t>
        </is>
      </c>
      <c r="D50" s="4" t="inlineStr">
        <is>
          <t>16.00%</t>
        </is>
      </c>
      <c r="E50" s="4" t="inlineStr">
        <is>
          <t>19.00%</t>
        </is>
      </c>
    </row>
    <row r="51">
      <c r="A51" s="4" t="inlineStr">
        <is>
          <t>Supplier Concentration Risk [Member] | Cost of Goods and Service Benchmark [Member] | Major Vendor C [Member]</t>
        </is>
      </c>
    </row>
    <row r="52">
      <c r="A52" s="3" t="inlineStr">
        <is>
          <t>Summary of Significant Accounting Policies (Details) [Line Items]</t>
        </is>
      </c>
    </row>
    <row r="53">
      <c r="A53" s="4" t="inlineStr">
        <is>
          <t>Concentration Risk, Percentage</t>
        </is>
      </c>
      <c r="C53" s="4" t="inlineStr">
        <is>
          <t>20.00%</t>
        </is>
      </c>
      <c r="D53" s="4" t="inlineStr">
        <is>
          <t>11.00%</t>
        </is>
      </c>
      <c r="E53" s="4" t="inlineStr">
        <is>
          <t>19.00%</t>
        </is>
      </c>
    </row>
    <row r="54">
      <c r="A54" s="4" t="inlineStr">
        <is>
          <t>Supplier Concentration Risk [Member] | Cost of Goods and Service Benchmark [Member] | Major Vendor D [Member]</t>
        </is>
      </c>
    </row>
    <row r="55">
      <c r="A55" s="3" t="inlineStr">
        <is>
          <t>Summary of Significant Accounting Policies (Details) [Line Items]</t>
        </is>
      </c>
    </row>
    <row r="56">
      <c r="A56" s="4" t="inlineStr">
        <is>
          <t>Concentration Risk, Percentage</t>
        </is>
      </c>
      <c r="C56" s="4" t="inlineStr">
        <is>
          <t>14.00%</t>
        </is>
      </c>
      <c r="E56" s="4" t="inlineStr">
        <is>
          <t>13.00%</t>
        </is>
      </c>
    </row>
    <row r="57">
      <c r="A57" s="4" t="inlineStr">
        <is>
          <t>Supplier Concentration Risk [Member] | Cost of Goods and Service Benchmark [Member] | Four Vendors [Member]</t>
        </is>
      </c>
    </row>
    <row r="58">
      <c r="A58" s="3" t="inlineStr">
        <is>
          <t>Summary of Significant Accounting Policies (Details) [Line Items]</t>
        </is>
      </c>
    </row>
    <row r="59">
      <c r="A59" s="4" t="inlineStr">
        <is>
          <t>Concentration Risk, Percentage</t>
        </is>
      </c>
      <c r="C59" s="4" t="inlineStr">
        <is>
          <t>87.00%</t>
        </is>
      </c>
      <c r="D59" s="4" t="inlineStr">
        <is>
          <t>59.00%</t>
        </is>
      </c>
      <c r="E59" s="4" t="inlineStr">
        <is>
          <t>82.00%</t>
        </is>
      </c>
    </row>
    <row r="60">
      <c r="A60" s="4" t="inlineStr">
        <is>
          <t>Supplier Concentration Risk [Member] | Cost of Goods and Service Benchmark [Member] | Two Vendors [Member]</t>
        </is>
      </c>
    </row>
    <row r="61">
      <c r="A61" s="3" t="inlineStr">
        <is>
          <t>Summary of Significant Accounting Policies (Details) [Line Items]</t>
        </is>
      </c>
    </row>
    <row r="62">
      <c r="A62" s="4" t="inlineStr">
        <is>
          <t>Concentration Risk, Percentage</t>
        </is>
      </c>
      <c r="B62" s="4" t="inlineStr">
        <is>
          <t>51.00%</t>
        </is>
      </c>
    </row>
    <row r="63">
      <c r="A63" s="4" t="inlineStr">
        <is>
          <t>Continuing Operations [Member]</t>
        </is>
      </c>
    </row>
    <row r="64">
      <c r="A64" s="3" t="inlineStr">
        <is>
          <t>Summary of Significant Accounting Policies (Details) [Line Items]</t>
        </is>
      </c>
    </row>
    <row r="65">
      <c r="A65" s="4" t="inlineStr">
        <is>
          <t>Accounts Receivable, Credit Loss Expense (Reversal)</t>
        </is>
      </c>
      <c r="B65" s="6" t="n">
        <v>130</v>
      </c>
      <c r="C65" s="6" t="n">
        <v>6</v>
      </c>
      <c r="D65" s="6" t="n">
        <v>3590</v>
      </c>
      <c r="E65" s="6" t="n">
        <v>29</v>
      </c>
    </row>
    <row r="66">
      <c r="A66" s="4" t="inlineStr">
        <is>
          <t>Research and Development Expense</t>
        </is>
      </c>
      <c r="B66" s="5" t="n">
        <v>1527</v>
      </c>
      <c r="C66" s="5" t="n">
        <v>7127</v>
      </c>
      <c r="D66" s="5" t="n">
        <v>4791</v>
      </c>
      <c r="E66" s="5" t="n">
        <v>19393</v>
      </c>
    </row>
    <row r="67">
      <c r="A67" s="4" t="inlineStr">
        <is>
          <t>Advertising Expense</t>
        </is>
      </c>
      <c r="B67" s="5" t="n">
        <v>416085</v>
      </c>
      <c r="C67" s="5" t="n">
        <v>1602</v>
      </c>
      <c r="D67" s="5" t="n">
        <v>823947</v>
      </c>
      <c r="E67" s="5" t="n">
        <v>19600</v>
      </c>
    </row>
    <row r="68">
      <c r="A68" s="4" t="inlineStr">
        <is>
          <t>Continuing Operations [Member] | Shipping and Handling [Member]</t>
        </is>
      </c>
    </row>
    <row r="69">
      <c r="A69" s="3" t="inlineStr">
        <is>
          <t>Summary of Significant Accounting Policies (Details) [Line Items]</t>
        </is>
      </c>
    </row>
    <row r="70">
      <c r="A70" s="4" t="inlineStr">
        <is>
          <t>Revenues</t>
        </is>
      </c>
      <c r="B70" s="6" t="n">
        <v>1946</v>
      </c>
      <c r="C70" s="6" t="n">
        <v>637</v>
      </c>
      <c r="D70" s="6" t="n">
        <v>2939</v>
      </c>
      <c r="E70" s="6" t="n">
        <v>9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ccounts, Notes, Loans and Financing Receivable - USD ($)</t>
        </is>
      </c>
      <c r="B1" s="2" t="inlineStr">
        <is>
          <t>6 Months Ended</t>
        </is>
      </c>
    </row>
    <row r="2">
      <c r="B2" s="2" t="inlineStr">
        <is>
          <t>Jun. 30, 2021</t>
        </is>
      </c>
      <c r="C2" s="2" t="inlineStr">
        <is>
          <t>Jun. 30, 2020</t>
        </is>
      </c>
    </row>
    <row r="3">
      <c r="A3" s="3" t="inlineStr">
        <is>
          <t>Schedule of Accounts, Notes, Loans and Financing Receivable [Abstract]</t>
        </is>
      </c>
    </row>
    <row r="4">
      <c r="A4" s="4" t="inlineStr">
        <is>
          <t>Balance at January 1, 2021</t>
        </is>
      </c>
      <c r="B4" s="6" t="n">
        <v>5201</v>
      </c>
    </row>
    <row r="5">
      <c r="A5" s="4" t="inlineStr">
        <is>
          <t>Reversal</t>
        </is>
      </c>
      <c r="B5" s="5" t="n">
        <v>-3590</v>
      </c>
      <c r="C5" s="6" t="n">
        <v>-29</v>
      </c>
    </row>
    <row r="6">
      <c r="A6" s="4" t="inlineStr">
        <is>
          <t>Balance at June 30, 2021</t>
        </is>
      </c>
      <c r="B6" s="6" t="n">
        <v>16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Property and Equipment</t>
        </is>
      </c>
      <c r="B1" s="2" t="inlineStr">
        <is>
          <t>6 Months Ended</t>
        </is>
      </c>
    </row>
    <row r="2">
      <c r="B2" s="2" t="inlineStr">
        <is>
          <t>Jun. 30, 2021</t>
        </is>
      </c>
    </row>
    <row r="3">
      <c r="A3" s="4" t="inlineStr">
        <is>
          <t>Minimum [Member] | Computer Equipment [Member]</t>
        </is>
      </c>
    </row>
    <row r="4">
      <c r="A4" s="3" t="inlineStr">
        <is>
          <t>Property, Plant and Equipment [Line Items]</t>
        </is>
      </c>
    </row>
    <row r="5">
      <c r="A5" s="4" t="inlineStr">
        <is>
          <t>Property and Equipment</t>
        </is>
      </c>
      <c r="B5" s="4" t="inlineStr">
        <is>
          <t>5 years</t>
        </is>
      </c>
    </row>
    <row r="6">
      <c r="A6" s="4" t="inlineStr">
        <is>
          <t>Minimum [Member] | Museum Decoration and Renovation [Member]</t>
        </is>
      </c>
    </row>
    <row r="7">
      <c r="A7" s="3" t="inlineStr">
        <is>
          <t>Property, Plant and Equipment [Line Items]</t>
        </is>
      </c>
    </row>
    <row r="8">
      <c r="A8" s="4" t="inlineStr">
        <is>
          <t>Property and Equipment</t>
        </is>
      </c>
      <c r="B8" s="4" t="inlineStr">
        <is>
          <t>5 years</t>
        </is>
      </c>
    </row>
    <row r="9">
      <c r="A9" s="4" t="inlineStr">
        <is>
          <t>Maximum [Member] | Computer Equipment [Member]</t>
        </is>
      </c>
    </row>
    <row r="10">
      <c r="A10" s="3" t="inlineStr">
        <is>
          <t>Property, Plant and Equipment [Line Items]</t>
        </is>
      </c>
    </row>
    <row r="11">
      <c r="A11" s="4" t="inlineStr">
        <is>
          <t>Property and Equipment</t>
        </is>
      </c>
      <c r="B11" s="4" t="inlineStr">
        <is>
          <t>10 years</t>
        </is>
      </c>
    </row>
    <row r="12">
      <c r="A12" s="4" t="inlineStr">
        <is>
          <t>Maximum [Member] | Museum Decoration and Renovation [Member]</t>
        </is>
      </c>
    </row>
    <row r="13">
      <c r="A13" s="3" t="inlineStr">
        <is>
          <t>Property, Plant and Equipment [Line Items]</t>
        </is>
      </c>
    </row>
    <row r="14">
      <c r="A14" s="4" t="inlineStr">
        <is>
          <t>Property and Equipment</t>
        </is>
      </c>
      <c r="B14"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Unrecognized Tax Benefits Roll Forward - USD ($)</t>
        </is>
      </c>
      <c r="B1" s="2" t="inlineStr">
        <is>
          <t>Jun. 30, 2021</t>
        </is>
      </c>
      <c r="C1" s="2" t="inlineStr">
        <is>
          <t>Jun. 30, 2020</t>
        </is>
      </c>
    </row>
    <row r="2">
      <c r="A2" s="3" t="inlineStr">
        <is>
          <t>Schedule of Unrecognized Tax Benefits Roll Forward [Abstract]</t>
        </is>
      </c>
    </row>
    <row r="3">
      <c r="A3" s="4" t="inlineStr">
        <is>
          <t>Balance – January 1 and June 30</t>
        </is>
      </c>
      <c r="B3" s="6" t="n">
        <v>935</v>
      </c>
      <c r="C3" s="6" t="n">
        <v>125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arnings per Share, Basic and Dilu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arnings per Share, Basic and Diluted [Abstract]</t>
        </is>
      </c>
    </row>
    <row r="4">
      <c r="A4" s="4" t="inlineStr">
        <is>
          <t>Net loss from continuing operations</t>
        </is>
      </c>
      <c r="B4" s="6" t="n">
        <v>-6345527</v>
      </c>
      <c r="C4" s="6" t="n">
        <v>-515302</v>
      </c>
      <c r="D4" s="6" t="n">
        <v>-7109064</v>
      </c>
      <c r="E4" s="6" t="n">
        <v>-1528215</v>
      </c>
    </row>
    <row r="5">
      <c r="A5" s="4" t="inlineStr">
        <is>
          <t>Net loss from discontinued operations</t>
        </is>
      </c>
      <c r="B5" s="5" t="n">
        <v>0</v>
      </c>
      <c r="C5" s="5" t="n">
        <v>0</v>
      </c>
      <c r="D5" s="5" t="n">
        <v>0</v>
      </c>
      <c r="E5" s="5" t="n">
        <v>-326531</v>
      </c>
    </row>
    <row r="6">
      <c r="A6" s="4" t="inlineStr">
        <is>
          <t>Net loss</t>
        </is>
      </c>
      <c r="B6" s="6" t="n">
        <v>-6345527</v>
      </c>
      <c r="C6" s="6" t="n">
        <v>-515302</v>
      </c>
      <c r="D6" s="6" t="n">
        <v>-7109064</v>
      </c>
      <c r="E6" s="6" t="n">
        <v>-1854746</v>
      </c>
    </row>
    <row r="7">
      <c r="A7" s="4" t="inlineStr">
        <is>
          <t>Weighted average shares outstanding – Basic and Diluted *</t>
        </is>
      </c>
      <c r="B7" s="5" t="n">
        <v>5605261</v>
      </c>
      <c r="C7" s="5" t="n">
        <v>5579261</v>
      </c>
      <c r="D7" s="5" t="n">
        <v>5601988</v>
      </c>
      <c r="E7" s="5" t="n">
        <v>5575729</v>
      </c>
    </row>
    <row r="8">
      <c r="A8" s="4" t="inlineStr">
        <is>
          <t>Basic and Diluted</t>
        </is>
      </c>
      <c r="B8" s="8" t="n">
        <v>-1.13</v>
      </c>
      <c r="C8" s="8" t="n">
        <v>-0.09</v>
      </c>
      <c r="D8" s="8" t="n">
        <v>-1.27</v>
      </c>
      <c r="E8" s="8" t="n">
        <v>-0.27</v>
      </c>
    </row>
    <row r="9">
      <c r="A9" s="4" t="inlineStr">
        <is>
          <t>Basic and Diluted</t>
        </is>
      </c>
      <c r="B9" s="5" t="n">
        <v>0</v>
      </c>
      <c r="C9" s="5" t="n">
        <v>0</v>
      </c>
      <c r="D9" s="5" t="n">
        <v>0</v>
      </c>
      <c r="E9" s="9" t="n">
        <v>-0.06</v>
      </c>
    </row>
    <row r="10">
      <c r="A10" s="4" t="inlineStr">
        <is>
          <t>Basic and Diluted</t>
        </is>
      </c>
      <c r="B10" s="8" t="n">
        <v>-1.13</v>
      </c>
      <c r="C10" s="8" t="n">
        <v>-0.09</v>
      </c>
      <c r="D10" s="8" t="n">
        <v>-1.27</v>
      </c>
      <c r="E10" s="8" t="n">
        <v>-0.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t>
        </is>
      </c>
      <c r="B1" s="2" t="inlineStr">
        <is>
          <t>Jun. 30, 2021</t>
        </is>
      </c>
      <c r="C1" s="2" t="inlineStr">
        <is>
          <t>Dec. 31, 2020</t>
        </is>
      </c>
      <c r="D1" s="2" t="inlineStr">
        <is>
          <t>Jun. 30, 2020</t>
        </is>
      </c>
    </row>
    <row r="2">
      <c r="A2" s="4" t="inlineStr">
        <is>
          <t>Income Statement and Cash Flows Items [Member]</t>
        </is>
      </c>
    </row>
    <row r="3">
      <c r="A3" s="3" t="inlineStr">
        <is>
          <t>Balance sheet items, except for equity accounts</t>
        </is>
      </c>
    </row>
    <row r="4">
      <c r="A4" s="4" t="inlineStr">
        <is>
          <t>Exchange rates</t>
        </is>
      </c>
      <c r="B4" s="5" t="n">
        <v>1</v>
      </c>
      <c r="D4" s="5" t="n">
        <v>1</v>
      </c>
    </row>
    <row r="5">
      <c r="A5" s="4" t="inlineStr">
        <is>
          <t>China, Yuan Renminbi | Income Statement and Cash Flows Items [Member]</t>
        </is>
      </c>
    </row>
    <row r="6">
      <c r="A6" s="3" t="inlineStr">
        <is>
          <t>Balance sheet items, except for equity accounts</t>
        </is>
      </c>
    </row>
    <row r="7">
      <c r="A7" s="4" t="inlineStr">
        <is>
          <t>Exchange rates</t>
        </is>
      </c>
      <c r="B7" s="9" t="n">
        <v>4.1</v>
      </c>
      <c r="D7" s="9" t="n">
        <v>4.25</v>
      </c>
    </row>
    <row r="8">
      <c r="A8" s="4" t="inlineStr">
        <is>
          <t>Balance Sheet Items [Member]</t>
        </is>
      </c>
    </row>
    <row r="9">
      <c r="A9" s="3" t="inlineStr">
        <is>
          <t>Balance sheet items, except for equity accounts</t>
        </is>
      </c>
    </row>
    <row r="10">
      <c r="A10" s="4" t="inlineStr">
        <is>
          <t>Exchange rates</t>
        </is>
      </c>
      <c r="B10" s="5" t="n">
        <v>1</v>
      </c>
      <c r="C10" s="5" t="n">
        <v>1</v>
      </c>
    </row>
    <row r="11">
      <c r="A11" s="4" t="inlineStr">
        <is>
          <t>Balance Sheet Items [Member] | China, Yuan Renminbi</t>
        </is>
      </c>
    </row>
    <row r="12">
      <c r="A12" s="3" t="inlineStr">
        <is>
          <t>Balance sheet items, except for equity accounts</t>
        </is>
      </c>
    </row>
    <row r="13">
      <c r="A13" s="4" t="inlineStr">
        <is>
          <t>Exchange rates</t>
        </is>
      </c>
      <c r="B13" s="9" t="n">
        <v>4.15</v>
      </c>
      <c r="C13" s="9" t="n">
        <v>4.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iscontinued Operations (Details) - USD ($)</t>
        </is>
      </c>
      <c r="B1" s="2" t="inlineStr">
        <is>
          <t>Jan. 27, 2020</t>
        </is>
      </c>
      <c r="C1" s="2" t="inlineStr">
        <is>
          <t>Jan. 07, 2020</t>
        </is>
      </c>
      <c r="D1" s="2" t="inlineStr">
        <is>
          <t>Jun. 30, 2020</t>
        </is>
      </c>
    </row>
    <row r="2">
      <c r="A2" s="3" t="inlineStr">
        <is>
          <t>Discontinued Operations and Disposal Groups [Abstract]</t>
        </is>
      </c>
    </row>
    <row r="3">
      <c r="A3" s="4" t="inlineStr">
        <is>
          <t>Proceeds from Sale of Buildings</t>
        </is>
      </c>
      <c r="B3" s="6" t="n">
        <v>2500000</v>
      </c>
      <c r="C3" s="6" t="n">
        <v>2500000</v>
      </c>
    </row>
    <row r="4">
      <c r="A4" s="4" t="inlineStr">
        <is>
          <t>Gain (Loss) on Disposition of Business</t>
        </is>
      </c>
      <c r="D4" s="6" t="n">
        <v>-3265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3550016</v>
      </c>
      <c r="C4" s="6" t="n">
        <v>2294926</v>
      </c>
      <c r="D4" s="6" t="n">
        <v>6881583</v>
      </c>
      <c r="E4" s="6" t="n">
        <v>4498146</v>
      </c>
    </row>
    <row r="5">
      <c r="A5" s="4" t="inlineStr">
        <is>
          <t>Cost of Sales</t>
        </is>
      </c>
      <c r="B5" s="5" t="n">
        <v>7557149</v>
      </c>
      <c r="C5" s="5" t="n">
        <v>1423029</v>
      </c>
      <c r="D5" s="5" t="n">
        <v>9508404</v>
      </c>
      <c r="E5" s="5" t="n">
        <v>2847220</v>
      </c>
    </row>
    <row r="6">
      <c r="A6" s="4" t="inlineStr">
        <is>
          <t>Gross (Loss) Profit</t>
        </is>
      </c>
      <c r="B6" s="5" t="n">
        <v>-4007133</v>
      </c>
      <c r="C6" s="5" t="n">
        <v>871897</v>
      </c>
      <c r="D6" s="5" t="n">
        <v>-2626821</v>
      </c>
      <c r="E6" s="5" t="n">
        <v>1650926</v>
      </c>
    </row>
    <row r="7">
      <c r="A7" s="3" t="inlineStr">
        <is>
          <t>Operating Expenses</t>
        </is>
      </c>
    </row>
    <row r="8">
      <c r="A8" s="4" t="inlineStr">
        <is>
          <t>Selling expenses</t>
        </is>
      </c>
      <c r="B8" s="5" t="n">
        <v>878757</v>
      </c>
      <c r="C8" s="5" t="n">
        <v>259899</v>
      </c>
      <c r="D8" s="5" t="n">
        <v>1646842</v>
      </c>
      <c r="E8" s="5" t="n">
        <v>577315</v>
      </c>
    </row>
    <row r="9">
      <c r="A9" s="4" t="inlineStr">
        <is>
          <t>General and administrative expenses</t>
        </is>
      </c>
      <c r="B9" s="5" t="n">
        <v>1392713</v>
      </c>
      <c r="C9" s="5" t="n">
        <v>1150300</v>
      </c>
      <c r="D9" s="5" t="n">
        <v>2771043</v>
      </c>
      <c r="E9" s="5" t="n">
        <v>2433019</v>
      </c>
    </row>
    <row r="10">
      <c r="A10" s="4" t="inlineStr">
        <is>
          <t>Total Operating Expenses</t>
        </is>
      </c>
      <c r="B10" s="5" t="n">
        <v>2271470</v>
      </c>
      <c r="C10" s="5" t="n">
        <v>1410199</v>
      </c>
      <c r="D10" s="5" t="n">
        <v>4417885</v>
      </c>
      <c r="E10" s="5" t="n">
        <v>3010334</v>
      </c>
    </row>
    <row r="11">
      <c r="A11" s="4" t="inlineStr">
        <is>
          <t>Loss From Operations</t>
        </is>
      </c>
      <c r="B11" s="5" t="n">
        <v>-6278603</v>
      </c>
      <c r="C11" s="5" t="n">
        <v>-538302</v>
      </c>
      <c r="D11" s="5" t="n">
        <v>-7044706</v>
      </c>
      <c r="E11" s="5" t="n">
        <v>-1359408</v>
      </c>
    </row>
    <row r="12">
      <c r="A12" s="3" t="inlineStr">
        <is>
          <t>Other Income (Expenses)</t>
        </is>
      </c>
    </row>
    <row r="13">
      <c r="A13" s="4" t="inlineStr">
        <is>
          <t>Non-operating income, net</t>
        </is>
      </c>
      <c r="B13" s="5" t="n">
        <v>0</v>
      </c>
      <c r="C13" s="5" t="n">
        <v>38025</v>
      </c>
      <c r="D13" s="5" t="n">
        <v>0</v>
      </c>
      <c r="E13" s="5" t="n">
        <v>38025</v>
      </c>
    </row>
    <row r="14">
      <c r="A14" s="4" t="inlineStr">
        <is>
          <t>Foreign exchange transaction (loss) income</t>
        </is>
      </c>
      <c r="B14" s="5" t="n">
        <v>-34556</v>
      </c>
      <c r="C14" s="5" t="n">
        <v>14477</v>
      </c>
      <c r="D14" s="5" t="n">
        <v>34428</v>
      </c>
      <c r="E14" s="5" t="n">
        <v>-141536</v>
      </c>
    </row>
    <row r="15">
      <c r="A15" s="4" t="inlineStr">
        <is>
          <t>Interest income, net</t>
        </is>
      </c>
      <c r="B15" s="5" t="n">
        <v>28301</v>
      </c>
      <c r="C15" s="5" t="n">
        <v>1437</v>
      </c>
      <c r="D15" s="5" t="n">
        <v>25911</v>
      </c>
      <c r="E15" s="5" t="n">
        <v>22262</v>
      </c>
    </row>
    <row r="16">
      <c r="A16" s="4" t="inlineStr">
        <is>
          <t>Financial expense</t>
        </is>
      </c>
      <c r="B16" s="5" t="n">
        <v>-57284</v>
      </c>
      <c r="C16" s="5" t="n">
        <v>-29673</v>
      </c>
      <c r="D16" s="5" t="n">
        <v>-111636</v>
      </c>
      <c r="E16" s="5" t="n">
        <v>-62413</v>
      </c>
    </row>
    <row r="17">
      <c r="A17" s="4" t="inlineStr">
        <is>
          <t>Total Other (Expenses) Income</t>
        </is>
      </c>
      <c r="B17" s="5" t="n">
        <v>-63539</v>
      </c>
      <c r="C17" s="5" t="n">
        <v>24266</v>
      </c>
      <c r="D17" s="5" t="n">
        <v>-51297</v>
      </c>
      <c r="E17" s="5" t="n">
        <v>-143662</v>
      </c>
    </row>
    <row r="18">
      <c r="A18" s="4" t="inlineStr">
        <is>
          <t>Loss Before Income Taxes and Discontinued operations</t>
        </is>
      </c>
      <c r="B18" s="5" t="n">
        <v>-6342142</v>
      </c>
      <c r="C18" s="5" t="n">
        <v>-514036</v>
      </c>
      <c r="D18" s="5" t="n">
        <v>-7096003</v>
      </c>
      <c r="E18" s="5" t="n">
        <v>-1503070</v>
      </c>
    </row>
    <row r="19">
      <c r="A19" s="4" t="inlineStr">
        <is>
          <t>Income Tax Expense</t>
        </is>
      </c>
      <c r="B19" s="5" t="n">
        <v>-3385</v>
      </c>
      <c r="C19" s="5" t="n">
        <v>-1266</v>
      </c>
      <c r="D19" s="5" t="n">
        <v>-13061</v>
      </c>
      <c r="E19" s="5" t="n">
        <v>-25145</v>
      </c>
    </row>
    <row r="20">
      <c r="A20" s="4" t="inlineStr">
        <is>
          <t>Loss From Continuing Operations</t>
        </is>
      </c>
      <c r="B20" s="5" t="n">
        <v>-6345527</v>
      </c>
      <c r="C20" s="5" t="n">
        <v>-515302</v>
      </c>
      <c r="D20" s="5" t="n">
        <v>-7109064</v>
      </c>
      <c r="E20" s="5" t="n">
        <v>-1528215</v>
      </c>
    </row>
    <row r="21">
      <c r="A21" s="4" t="inlineStr">
        <is>
          <t>Loss From Discontinued Operations</t>
        </is>
      </c>
      <c r="B21" s="5" t="n">
        <v>0</v>
      </c>
      <c r="C21" s="5" t="n">
        <v>0</v>
      </c>
      <c r="D21" s="5" t="n">
        <v>0</v>
      </c>
      <c r="E21" s="5" t="n">
        <v>-326531</v>
      </c>
    </row>
    <row r="22">
      <c r="A22" s="4" t="inlineStr">
        <is>
          <t>Net Loss</t>
        </is>
      </c>
      <c r="B22" s="5" t="n">
        <v>-6345527</v>
      </c>
      <c r="C22" s="5" t="n">
        <v>-515302</v>
      </c>
      <c r="D22" s="5" t="n">
        <v>-7109064</v>
      </c>
      <c r="E22" s="5" t="n">
        <v>-1854746</v>
      </c>
    </row>
    <row r="23">
      <c r="A23" s="3" t="inlineStr">
        <is>
          <t>Other Comprehensive (Loss) Income</t>
        </is>
      </c>
    </row>
    <row r="24">
      <c r="A24" s="4" t="inlineStr">
        <is>
          <t>Foreign currency translation</t>
        </is>
      </c>
      <c r="B24" s="5" t="n">
        <v>-163917</v>
      </c>
      <c r="C24" s="5" t="n">
        <v>35678</v>
      </c>
      <c r="D24" s="5" t="n">
        <v>-392764</v>
      </c>
      <c r="E24" s="5" t="n">
        <v>193893</v>
      </c>
    </row>
    <row r="25">
      <c r="A25" s="4" t="inlineStr">
        <is>
          <t>Net Loss and Comprehensive Loss</t>
        </is>
      </c>
      <c r="B25" s="6" t="n">
        <v>-6509444</v>
      </c>
      <c r="C25" s="6" t="n">
        <v>-479624</v>
      </c>
      <c r="D25" s="6" t="n">
        <v>-7501828</v>
      </c>
      <c r="E25" s="6" t="n">
        <v>-1660853</v>
      </c>
    </row>
    <row r="26">
      <c r="A26" s="4" t="inlineStr">
        <is>
          <t>Weighted average shares outstanding – Basic and Diluted (in Shares)</t>
        </is>
      </c>
      <c r="B26" s="5" t="n">
        <v>5605261</v>
      </c>
      <c r="C26" s="5" t="n">
        <v>5579261</v>
      </c>
      <c r="D26" s="5" t="n">
        <v>5601988</v>
      </c>
      <c r="E26" s="5" t="n">
        <v>5575729</v>
      </c>
    </row>
    <row r="27">
      <c r="A27" s="3" t="inlineStr">
        <is>
          <t>Loss from continuing operations per share of common stock</t>
        </is>
      </c>
    </row>
    <row r="28">
      <c r="A28" s="4" t="inlineStr">
        <is>
          <t>Basic and Diluted (in Dollars per share)</t>
        </is>
      </c>
      <c r="B28" s="8" t="n">
        <v>-1.13</v>
      </c>
      <c r="C28" s="8" t="n">
        <v>-0.09</v>
      </c>
      <c r="D28" s="8" t="n">
        <v>-1.27</v>
      </c>
      <c r="E28" s="8" t="n">
        <v>-0.27</v>
      </c>
    </row>
    <row r="29">
      <c r="A29" s="3" t="inlineStr">
        <is>
          <t>Loss from discontinued operations per share of common stock</t>
        </is>
      </c>
    </row>
    <row r="30">
      <c r="A30" s="4" t="inlineStr">
        <is>
          <t>Basic and Diluted (in Dollars per share)</t>
        </is>
      </c>
      <c r="B30" s="5" t="n">
        <v>0</v>
      </c>
      <c r="C30" s="5" t="n">
        <v>0</v>
      </c>
      <c r="D30" s="5" t="n">
        <v>0</v>
      </c>
      <c r="E30" s="9" t="n">
        <v>-0.06</v>
      </c>
    </row>
    <row r="31">
      <c r="A31" s="3" t="inlineStr">
        <is>
          <t>Net loss per share of common stock</t>
        </is>
      </c>
    </row>
    <row r="32">
      <c r="A32" s="4" t="inlineStr">
        <is>
          <t>Basic and Diluted (in Dollars per share)</t>
        </is>
      </c>
      <c r="B32" s="8" t="n">
        <v>-1.13</v>
      </c>
      <c r="C32" s="8" t="n">
        <v>-0.09</v>
      </c>
      <c r="D32" s="8" t="n">
        <v>-1.27</v>
      </c>
      <c r="E32" s="8"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Disposal Groups, Including Discontinued Operations - Discontinued Operations [Member]</t>
        </is>
      </c>
      <c r="B1" s="2" t="inlineStr">
        <is>
          <t>6 Months Ended</t>
        </is>
      </c>
    </row>
    <row r="2">
      <c r="B2" s="2" t="inlineStr">
        <is>
          <t>Jun. 30, 2020USD ($)</t>
        </is>
      </c>
    </row>
    <row r="3">
      <c r="A3" s="3" t="inlineStr">
        <is>
          <t>Income Statement, Balance Sheet and Additional Disclosures by Disposal Groups, Including Discontinued Operations [Line Items]</t>
        </is>
      </c>
    </row>
    <row r="4">
      <c r="A4" s="4" t="inlineStr">
        <is>
          <t>Cash and equivalents</t>
        </is>
      </c>
      <c r="B4" s="6" t="n">
        <v>1462200</v>
      </c>
    </row>
    <row r="5">
      <c r="A5" s="4" t="inlineStr">
        <is>
          <t>Accounts receivable, net</t>
        </is>
      </c>
      <c r="B5" s="5" t="n">
        <v>969841</v>
      </c>
    </row>
    <row r="6">
      <c r="A6" s="4" t="inlineStr">
        <is>
          <t>Advance to suppliers, net</t>
        </is>
      </c>
      <c r="B6" s="5" t="n">
        <v>609935</v>
      </c>
    </row>
    <row r="7">
      <c r="A7" s="4" t="inlineStr">
        <is>
          <t>Accounts payable</t>
        </is>
      </c>
      <c r="B7" s="5" t="n">
        <v>-948</v>
      </c>
    </row>
    <row r="8">
      <c r="A8" s="4" t="inlineStr">
        <is>
          <t>Advance from customers</t>
        </is>
      </c>
      <c r="B8" s="5" t="n">
        <v>-126916</v>
      </c>
    </row>
    <row r="9">
      <c r="A9" s="4" t="inlineStr">
        <is>
          <t>Accrued liabilities and other payables</t>
        </is>
      </c>
      <c r="B9" s="5" t="n">
        <v>-2553</v>
      </c>
    </row>
    <row r="10">
      <c r="A10" s="4" t="inlineStr">
        <is>
          <t>Income tax payable</t>
        </is>
      </c>
      <c r="B10" s="5" t="n">
        <v>-85028</v>
      </c>
    </row>
    <row r="11">
      <c r="A11" s="4" t="inlineStr">
        <is>
          <t>Net assets of Bright Swallow upon disposal</t>
        </is>
      </c>
      <c r="B11" s="5" t="n">
        <v>2826531</v>
      </c>
    </row>
    <row r="12">
      <c r="A12" s="4" t="inlineStr">
        <is>
          <t>Cash consideration received</t>
        </is>
      </c>
      <c r="B12" s="5" t="n">
        <v>-2500000</v>
      </c>
    </row>
    <row r="13">
      <c r="A13" s="4" t="inlineStr">
        <is>
          <t>Loss on disposal of subsidiary</t>
        </is>
      </c>
      <c r="B13" s="6" t="n">
        <v>-3265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5" customWidth="1" min="2" max="2"/>
    <col width="14" customWidth="1" min="3" max="3"/>
    <col width="14" customWidth="1" min="4" max="4"/>
  </cols>
  <sheetData>
    <row r="1">
      <c r="A1" s="1" t="inlineStr">
        <is>
          <t>Inventories (Details) - USD ($)</t>
        </is>
      </c>
      <c r="B1" s="2" t="inlineStr">
        <is>
          <t>6 Months Ended</t>
        </is>
      </c>
    </row>
    <row r="2">
      <c r="B2" s="2" t="inlineStr">
        <is>
          <t>Jun. 30, 2021</t>
        </is>
      </c>
      <c r="C2" s="2" t="inlineStr">
        <is>
          <t>Jun. 30, 2020</t>
        </is>
      </c>
      <c r="D2" s="2" t="inlineStr">
        <is>
          <t>Dec. 31, 2020</t>
        </is>
      </c>
    </row>
    <row r="3">
      <c r="A3" s="3" t="inlineStr">
        <is>
          <t>Inventory Disclosure [Abstract]</t>
        </is>
      </c>
    </row>
    <row r="4">
      <c r="A4" s="4" t="inlineStr">
        <is>
          <t>Inventory, Net</t>
        </is>
      </c>
      <c r="B4" s="6" t="n">
        <v>27164042</v>
      </c>
      <c r="C4" s="6" t="n">
        <v>32814520</v>
      </c>
      <c r="D4" s="6" t="n">
        <v>32814520</v>
      </c>
    </row>
    <row r="5">
      <c r="A5" s="4" t="inlineStr">
        <is>
          <t>Inventory Write-down</t>
        </is>
      </c>
      <c r="B5" s="6" t="n">
        <v>5526307</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lant, Property and Equipment,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20775</v>
      </c>
      <c r="C4" s="6" t="n">
        <v>12816</v>
      </c>
      <c r="D4" s="6" t="n">
        <v>38526</v>
      </c>
      <c r="E4" s="6" t="n">
        <v>282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Details) - Schedule of Property, Plant and Equipment - USD ($)</t>
        </is>
      </c>
      <c r="B1" s="2" t="inlineStr">
        <is>
          <t>Jun. 30, 2021</t>
        </is>
      </c>
      <c r="C1" s="2" t="inlineStr">
        <is>
          <t>Dec. 31, 2020</t>
        </is>
      </c>
    </row>
    <row r="2">
      <c r="A2" s="3" t="inlineStr">
        <is>
          <t>Property, Plant and Equipment [Line Items]</t>
        </is>
      </c>
    </row>
    <row r="3">
      <c r="A3" s="4" t="inlineStr">
        <is>
          <t>Property, plant and equipment, gross</t>
        </is>
      </c>
      <c r="B3" s="6" t="n">
        <v>985965</v>
      </c>
      <c r="C3" s="6" t="n">
        <v>844943</v>
      </c>
    </row>
    <row r="4">
      <c r="A4" s="4" t="inlineStr">
        <is>
          <t>Less: accumulated depreciation</t>
        </is>
      </c>
      <c r="B4" s="5" t="n">
        <v>-429018</v>
      </c>
      <c r="C4" s="5" t="n">
        <v>-391425</v>
      </c>
    </row>
    <row r="5">
      <c r="A5" s="4" t="inlineStr">
        <is>
          <t>Property, plant and equipment, net</t>
        </is>
      </c>
      <c r="B5" s="5" t="n">
        <v>556947</v>
      </c>
      <c r="C5" s="5" t="n">
        <v>453518</v>
      </c>
    </row>
    <row r="6">
      <c r="A6" s="4" t="inlineStr">
        <is>
          <t>Office Equipment [Member]</t>
        </is>
      </c>
    </row>
    <row r="7">
      <c r="A7" s="3" t="inlineStr">
        <is>
          <t>Property, Plant and Equipment [Line Items]</t>
        </is>
      </c>
    </row>
    <row r="8">
      <c r="A8" s="4" t="inlineStr">
        <is>
          <t>Property, plant and equipment, gross</t>
        </is>
      </c>
      <c r="B8" s="5" t="n">
        <v>496558</v>
      </c>
      <c r="C8" s="5" t="n">
        <v>396302</v>
      </c>
    </row>
    <row r="9">
      <c r="A9" s="4" t="inlineStr">
        <is>
          <t>Museum Decoration and Renovation [Member]</t>
        </is>
      </c>
    </row>
    <row r="10">
      <c r="A10" s="3" t="inlineStr">
        <is>
          <t>Property, Plant and Equipment [Line Items]</t>
        </is>
      </c>
    </row>
    <row r="11">
      <c r="A11" s="4" t="inlineStr">
        <is>
          <t>Property, plant and equipment, gross</t>
        </is>
      </c>
      <c r="B11" s="6" t="n">
        <v>489407</v>
      </c>
      <c r="C11" s="6" t="n">
        <v>4486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dvances to Suppliers (Details) - USD ($)</t>
        </is>
      </c>
      <c r="B1" s="2" t="inlineStr">
        <is>
          <t>Jun. 30, 2021</t>
        </is>
      </c>
      <c r="C1" s="2" t="inlineStr">
        <is>
          <t>Dec. 31, 2020</t>
        </is>
      </c>
    </row>
    <row r="2">
      <c r="A2" s="3" t="inlineStr">
        <is>
          <t>Disclosure Text Block Supplement [Abstract]</t>
        </is>
      </c>
    </row>
    <row r="3">
      <c r="A3" s="4" t="inlineStr">
        <is>
          <t>Prepaid Supplies</t>
        </is>
      </c>
      <c r="B3" s="6" t="n">
        <v>318973</v>
      </c>
      <c r="C3" s="6" t="n">
        <v>381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Other Current Assets - USD ($)</t>
        </is>
      </c>
      <c r="B1" s="2" t="inlineStr">
        <is>
          <t>Jun. 30, 2021</t>
        </is>
      </c>
      <c r="C1" s="2" t="inlineStr">
        <is>
          <t>Dec. 31, 2020</t>
        </is>
      </c>
    </row>
    <row r="2">
      <c r="A2" s="3" t="inlineStr">
        <is>
          <t>Schedule of Other Current Assets [Abstract]</t>
        </is>
      </c>
    </row>
    <row r="3">
      <c r="A3" s="4" t="inlineStr">
        <is>
          <t>Prepaid expenses</t>
        </is>
      </c>
      <c r="B3" s="6" t="n">
        <v>505438</v>
      </c>
      <c r="C3" s="6" t="n">
        <v>217591</v>
      </c>
    </row>
    <row r="4">
      <c r="A4" s="4" t="inlineStr">
        <is>
          <t>Other receivables</t>
        </is>
      </c>
      <c r="B4" s="5" t="n">
        <v>516760</v>
      </c>
      <c r="C4" s="5" t="n">
        <v>132155</v>
      </c>
    </row>
    <row r="5">
      <c r="B5" s="6" t="n">
        <v>1022198</v>
      </c>
      <c r="C5" s="6" t="n">
        <v>3497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tes - USD ($)</t>
        </is>
      </c>
      <c r="B1" s="2" t="inlineStr">
        <is>
          <t>Jun. 30, 2021</t>
        </is>
      </c>
      <c r="C1" s="2" t="inlineStr">
        <is>
          <t>Dec. 31, 2020</t>
        </is>
      </c>
    </row>
    <row r="2">
      <c r="A2" s="3" t="inlineStr">
        <is>
          <t>Schedule of Accrued Liabilitites [Abstract]</t>
        </is>
      </c>
    </row>
    <row r="3">
      <c r="A3" s="4" t="inlineStr">
        <is>
          <t>Other payables</t>
        </is>
      </c>
      <c r="B3" s="6" t="n">
        <v>6852</v>
      </c>
      <c r="C3" s="6" t="n">
        <v>6428</v>
      </c>
    </row>
    <row r="4">
      <c r="A4" s="4" t="inlineStr">
        <is>
          <t>Salary payable</t>
        </is>
      </c>
      <c r="B4" s="5" t="n">
        <v>12462</v>
      </c>
      <c r="C4" s="5" t="n">
        <v>6731</v>
      </c>
    </row>
    <row r="5">
      <c r="A5" s="4" t="inlineStr">
        <is>
          <t>Financed insurance premiums</t>
        </is>
      </c>
      <c r="B5" s="5" t="n">
        <v>398040</v>
      </c>
      <c r="C5" s="5" t="n">
        <v>103104</v>
      </c>
    </row>
    <row r="6">
      <c r="A6" s="4" t="inlineStr">
        <is>
          <t>Accrued rents</t>
        </is>
      </c>
      <c r="B6" s="5" t="n">
        <v>5960</v>
      </c>
      <c r="C6" s="5" t="n">
        <v>14899</v>
      </c>
    </row>
    <row r="7">
      <c r="A7" s="4" t="inlineStr">
        <is>
          <t>Accrued marketing</t>
        </is>
      </c>
      <c r="B7" s="5" t="n">
        <v>0</v>
      </c>
      <c r="C7" s="5" t="n">
        <v>30000</v>
      </c>
    </row>
    <row r="8">
      <c r="A8" s="4" t="inlineStr">
        <is>
          <t>Accrued commission</t>
        </is>
      </c>
      <c r="B8" s="5" t="n">
        <v>121935</v>
      </c>
      <c r="C8" s="5" t="n">
        <v>112673</v>
      </c>
    </row>
    <row r="9">
      <c r="A9" s="4" t="inlineStr">
        <is>
          <t>Accrued expenses, others</t>
        </is>
      </c>
      <c r="B9" s="5" t="n">
        <v>195761</v>
      </c>
      <c r="C9" s="5" t="n">
        <v>49159</v>
      </c>
    </row>
    <row r="10">
      <c r="B10" s="6" t="n">
        <v>741010</v>
      </c>
      <c r="C10" s="6" t="n">
        <v>3229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5" customWidth="1" min="1" max="1"/>
    <col width="20" customWidth="1" min="2" max="2"/>
    <col width="21" customWidth="1" min="3" max="3"/>
    <col width="21" customWidth="1" min="4" max="4"/>
    <col width="22" customWidth="1" min="5" max="5"/>
    <col width="21" customWidth="1" min="6" max="6"/>
    <col width="21" customWidth="1" min="7" max="7"/>
    <col width="22" customWidth="1" min="8" max="8"/>
    <col width="13" customWidth="1" min="9" max="9"/>
  </cols>
  <sheetData>
    <row r="1">
      <c r="A1" s="1" t="inlineStr">
        <is>
          <t>Loan to Unrelated Party (Details)</t>
        </is>
      </c>
      <c r="B1" s="2" t="inlineStr">
        <is>
          <t>May 25, 2021USD ($)</t>
        </is>
      </c>
      <c r="C1" s="2" t="inlineStr">
        <is>
          <t>May 25, 2021MYR (RM)</t>
        </is>
      </c>
      <c r="D1" s="2" t="inlineStr">
        <is>
          <t>Jun. 30, 2021USD ($)</t>
        </is>
      </c>
      <c r="E1" s="2" t="inlineStr">
        <is>
          <t>Jun. 30, 2021MYR (RM)</t>
        </is>
      </c>
      <c r="F1" s="2" t="inlineStr">
        <is>
          <t>Jun. 30, 2021USD ($)</t>
        </is>
      </c>
      <c r="G1" s="2" t="inlineStr">
        <is>
          <t>Jun. 30, 2020USD ($)</t>
        </is>
      </c>
      <c r="H1" s="2" t="inlineStr">
        <is>
          <t>Jun. 30, 2021MYR (RM)</t>
        </is>
      </c>
      <c r="I1" s="2" t="inlineStr">
        <is>
          <t>May 04, 2020</t>
        </is>
      </c>
    </row>
    <row r="2">
      <c r="A2" s="3" t="inlineStr">
        <is>
          <t>Loan to Unrelated Party (Details) [Line Items]</t>
        </is>
      </c>
    </row>
    <row r="3">
      <c r="A3" s="4" t="inlineStr">
        <is>
          <t>Payments to Acquire Notes Receivable</t>
        </is>
      </c>
      <c r="F3" s="6" t="n">
        <v>1220226</v>
      </c>
      <c r="G3" s="6" t="n">
        <v>0</v>
      </c>
    </row>
    <row r="4">
      <c r="A4" s="4" t="inlineStr">
        <is>
          <t>Debt Instrument, Interest Rate, Stated Percentage</t>
        </is>
      </c>
      <c r="B4" s="4" t="inlineStr">
        <is>
          <t>6.00%</t>
        </is>
      </c>
      <c r="C4" s="4" t="inlineStr">
        <is>
          <t>6.00%</t>
        </is>
      </c>
      <c r="I4" s="4" t="inlineStr">
        <is>
          <t>1.00%</t>
        </is>
      </c>
    </row>
    <row r="5">
      <c r="A5" s="4" t="inlineStr">
        <is>
          <t>Financing Receivable, before Allowance for Credit Loss</t>
        </is>
      </c>
      <c r="D5" s="6" t="n">
        <v>1205429</v>
      </c>
      <c r="F5" s="6" t="n">
        <v>1205429</v>
      </c>
      <c r="H5" s="10" t="n">
        <v>5000000</v>
      </c>
    </row>
    <row r="6">
      <c r="A6" s="4" t="inlineStr">
        <is>
          <t>Interest Income, Other</t>
        </is>
      </c>
      <c r="D6" s="6" t="n">
        <v>29285</v>
      </c>
      <c r="E6" s="10" t="n">
        <v>120000</v>
      </c>
    </row>
    <row r="7">
      <c r="A7" s="4" t="inlineStr">
        <is>
          <t>Maximum [Member]</t>
        </is>
      </c>
    </row>
    <row r="8">
      <c r="A8" s="3" t="inlineStr">
        <is>
          <t>Loan to Unrelated Party (Details) [Line Items]</t>
        </is>
      </c>
    </row>
    <row r="9">
      <c r="A9" s="4" t="inlineStr">
        <is>
          <t>Payments to Acquire Notes Receivable</t>
        </is>
      </c>
      <c r="B9" s="6" t="n">
        <v>4821717</v>
      </c>
      <c r="C9" s="10"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0" customWidth="1" min="1" max="1"/>
    <col width="14" customWidth="1" min="2" max="2"/>
    <col width="73" customWidth="1" min="3" max="3"/>
    <col width="80" customWidth="1" min="4" max="4"/>
    <col width="80" customWidth="1" min="5" max="5"/>
    <col width="14" customWidth="1" min="6" max="6"/>
    <col width="14" customWidth="1" min="7" max="7"/>
    <col width="13" customWidth="1" min="8" max="8"/>
    <col width="14" customWidth="1" min="9" max="9"/>
  </cols>
  <sheetData>
    <row r="1">
      <c r="A1" s="1" t="inlineStr">
        <is>
          <t>Other Loans (Details) - USD ($)</t>
        </is>
      </c>
      <c r="B1" s="2" t="inlineStr">
        <is>
          <t>Jun. 15, 2021</t>
        </is>
      </c>
      <c r="C1" s="2" t="inlineStr">
        <is>
          <t>Jun. 19, 2020</t>
        </is>
      </c>
      <c r="D1" s="2" t="inlineStr">
        <is>
          <t>May 05, 2020</t>
        </is>
      </c>
      <c r="E1" s="2" t="inlineStr">
        <is>
          <t>May 04, 2020</t>
        </is>
      </c>
      <c r="F1" s="2" t="inlineStr">
        <is>
          <t>Jun. 30, 2021</t>
        </is>
      </c>
      <c r="G1" s="2" t="inlineStr">
        <is>
          <t>Jun. 30, 2021</t>
        </is>
      </c>
      <c r="H1" s="2" t="inlineStr">
        <is>
          <t>May 25, 2021</t>
        </is>
      </c>
      <c r="I1" s="2" t="inlineStr">
        <is>
          <t>Dec. 31, 2020</t>
        </is>
      </c>
    </row>
    <row r="2">
      <c r="A2" s="3" t="inlineStr">
        <is>
          <t>Other Loans (Details) [Line Items]</t>
        </is>
      </c>
    </row>
    <row r="3">
      <c r="A3" s="4" t="inlineStr">
        <is>
          <t>Proceeds from Bank Debt</t>
        </is>
      </c>
      <c r="E3" s="6" t="n">
        <v>139802</v>
      </c>
    </row>
    <row r="4">
      <c r="A4" s="4" t="inlineStr">
        <is>
          <t>Debt Instrument, Description</t>
        </is>
      </c>
      <c r="E4" s="4" t="inlineStr">
        <is>
          <t>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On June 5, 2020, Congress passed a new law that allowed current PPP borrowers to choose to extend the eight-week period to 24 weeks to use the funds, but which cannot be extended beyond December 31, 2020.</t>
        </is>
      </c>
    </row>
    <row r="5">
      <c r="A5" s="4" t="inlineStr">
        <is>
          <t>Debt Instrument, Interest Rate, Stated Percentage</t>
        </is>
      </c>
      <c r="E5" s="4" t="inlineStr">
        <is>
          <t>1.00%</t>
        </is>
      </c>
      <c r="H5" s="4" t="inlineStr">
        <is>
          <t>6.00%</t>
        </is>
      </c>
    </row>
    <row r="6">
      <c r="A6" s="4" t="inlineStr">
        <is>
          <t>Loans Payable to Bank</t>
        </is>
      </c>
      <c r="F6" s="6" t="n">
        <v>150000</v>
      </c>
      <c r="G6" s="6" t="n">
        <v>150000</v>
      </c>
      <c r="I6" s="6" t="n">
        <v>150000</v>
      </c>
    </row>
    <row r="7">
      <c r="A7" s="4" t="inlineStr">
        <is>
          <t>Principal Forgiveness [Member]</t>
        </is>
      </c>
    </row>
    <row r="8">
      <c r="A8" s="3" t="inlineStr">
        <is>
          <t>Other Loans (Details) [Line Items]</t>
        </is>
      </c>
    </row>
    <row r="9">
      <c r="A9" s="4" t="inlineStr">
        <is>
          <t>Debt Instrument, Decrease, Forgiveness</t>
        </is>
      </c>
      <c r="B9" s="6" t="n">
        <v>176294</v>
      </c>
    </row>
    <row r="10">
      <c r="A10" s="4" t="inlineStr">
        <is>
          <t>Interest Expense [Member]</t>
        </is>
      </c>
    </row>
    <row r="11">
      <c r="A11" s="3" t="inlineStr">
        <is>
          <t>Other Loans (Details) [Line Items]</t>
        </is>
      </c>
    </row>
    <row r="12">
      <c r="A12" s="4" t="inlineStr">
        <is>
          <t>Debt Instrument, Decrease, Forgiveness</t>
        </is>
      </c>
      <c r="B12" s="6" t="n">
        <v>1946</v>
      </c>
    </row>
    <row r="13">
      <c r="A13" s="4" t="inlineStr">
        <is>
          <t>Cathay Bank [Member]</t>
        </is>
      </c>
    </row>
    <row r="14">
      <c r="A14" s="3" t="inlineStr">
        <is>
          <t>Other Loans (Details) [Line Items]</t>
        </is>
      </c>
    </row>
    <row r="15">
      <c r="A15" s="4" t="inlineStr">
        <is>
          <t>Debt Instrument, Description</t>
        </is>
      </c>
      <c r="D15" s="4" t="inlineStr">
        <is>
          <t>Funds from the Loan may only be used for payroll costs, costs used to continue group health care benefits, mortgage payments, rent, utilities, and interest on other debt obligations. Under the terms of the PPP, certain amounts of the Loan may be forgiven if they are used for qualifying expenses as described in the CARES Act</t>
        </is>
      </c>
    </row>
    <row r="16">
      <c r="A16" s="4" t="inlineStr">
        <is>
          <t>Debt Instrument, Interest Rate, Stated Percentage</t>
        </is>
      </c>
      <c r="D16" s="4" t="inlineStr">
        <is>
          <t>1.00%</t>
        </is>
      </c>
    </row>
    <row r="17">
      <c r="A17" s="4" t="inlineStr">
        <is>
          <t>Loans Payable to Bank</t>
        </is>
      </c>
      <c r="D17" s="6" t="n">
        <v>176294</v>
      </c>
    </row>
    <row r="18">
      <c r="A18" s="4" t="inlineStr">
        <is>
          <t>SBA Loan [Member]</t>
        </is>
      </c>
    </row>
    <row r="19">
      <c r="A19" s="3" t="inlineStr">
        <is>
          <t>Other Loans (Details) [Line Items]</t>
        </is>
      </c>
    </row>
    <row r="20">
      <c r="A20" s="4" t="inlineStr">
        <is>
          <t>Debt Instrument, Description</t>
        </is>
      </c>
      <c r="C20" s="4" t="inlineStr">
        <is>
          <t>payable monthly beginning 12 months from the date of the promissory note</t>
        </is>
      </c>
    </row>
    <row r="21">
      <c r="A21" s="4" t="inlineStr">
        <is>
          <t>Debt Instrument, Interest Rate, Stated Percentage</t>
        </is>
      </c>
      <c r="C21" s="4" t="inlineStr">
        <is>
          <t>3.75%</t>
        </is>
      </c>
    </row>
    <row r="22">
      <c r="A22" s="4" t="inlineStr">
        <is>
          <t>Loans Payable to Bank</t>
        </is>
      </c>
      <c r="C22" s="6" t="n">
        <v>150000</v>
      </c>
    </row>
    <row r="23">
      <c r="A23" s="4" t="inlineStr">
        <is>
          <t>Interest Expense, Debt</t>
        </is>
      </c>
      <c r="F23" s="6" t="n">
        <v>1447</v>
      </c>
      <c r="G23" s="6" t="n">
        <v>28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Jan. 04, 2020</t>
        </is>
      </c>
      <c r="C1" s="2" t="inlineStr">
        <is>
          <t>Jan. 04, 2018</t>
        </is>
      </c>
      <c r="D1" s="2" t="inlineStr">
        <is>
          <t>Sep. 30, 2011</t>
        </is>
      </c>
      <c r="E1" s="2" t="inlineStr">
        <is>
          <t>Jun. 30, 2021</t>
        </is>
      </c>
      <c r="F1" s="2" t="inlineStr">
        <is>
          <t>Jun. 30, 2020</t>
        </is>
      </c>
      <c r="G1" s="2" t="inlineStr">
        <is>
          <t>Jun. 30, 2021</t>
        </is>
      </c>
      <c r="H1" s="2" t="inlineStr">
        <is>
          <t>Jun. 30, 2020</t>
        </is>
      </c>
    </row>
    <row r="2">
      <c r="A2" s="3" t="inlineStr">
        <is>
          <t>Related Party Transactions (Details) [Line Items]</t>
        </is>
      </c>
    </row>
    <row r="3">
      <c r="A3" s="4" t="inlineStr">
        <is>
          <t>Operating Lease, Expense</t>
        </is>
      </c>
      <c r="E3" s="6" t="n">
        <v>17281</v>
      </c>
      <c r="F3" s="6" t="n">
        <v>17281</v>
      </c>
      <c r="G3" s="6" t="n">
        <v>17281</v>
      </c>
      <c r="H3" s="6" t="n">
        <v>17281</v>
      </c>
    </row>
    <row r="4">
      <c r="A4" s="4" t="inlineStr">
        <is>
          <t>Chief Executive Officer and Chairman of the Board [Member]</t>
        </is>
      </c>
    </row>
    <row r="5">
      <c r="A5" s="3" t="inlineStr">
        <is>
          <t>Related Party Transactions (Details) [Line Items]</t>
        </is>
      </c>
    </row>
    <row r="6">
      <c r="A6" s="4" t="inlineStr">
        <is>
          <t>Consulting Agreement, Term</t>
        </is>
      </c>
      <c r="B6" s="4" t="inlineStr">
        <is>
          <t>2 years</t>
        </is>
      </c>
      <c r="C6" s="4" t="inlineStr">
        <is>
          <t>2 years</t>
        </is>
      </c>
    </row>
    <row r="7">
      <c r="A7" s="4" t="inlineStr">
        <is>
          <t>Related Party Transaction, Selling, General and Administrative Expenses from Transactions with Related Party</t>
        </is>
      </c>
      <c r="E7" s="6" t="n">
        <v>111884</v>
      </c>
      <c r="F7" s="6" t="n">
        <v>38004</v>
      </c>
      <c r="G7" s="6" t="n">
        <v>211802</v>
      </c>
      <c r="H7" s="6" t="n">
        <v>65503</v>
      </c>
    </row>
    <row r="8">
      <c r="A8" s="4" t="inlineStr">
        <is>
          <t>Diamond Bar [Member] | Building [Member] | President [Member]</t>
        </is>
      </c>
    </row>
    <row r="9">
      <c r="A9" s="3" t="inlineStr">
        <is>
          <t>Related Party Transactions (Details) [Line Items]</t>
        </is>
      </c>
    </row>
    <row r="10">
      <c r="A10" s="4" t="inlineStr">
        <is>
          <t>Related Party Transaction, Description of Transaction</t>
        </is>
      </c>
      <c r="D10" s="4" t="inlineStr">
        <is>
          <t>Diamond Bar leased a showroom in High Point, North Carolina from the Company’s President who is currently also the Chief Executive Officer and Chairperson of the Board.</t>
        </is>
      </c>
    </row>
    <row r="11">
      <c r="A11" s="4" t="inlineStr">
        <is>
          <t>Lessee, Operating Lease, Renewal Term</t>
        </is>
      </c>
      <c r="D11" s="4" t="inlineStr">
        <is>
          <t>1 year</t>
        </is>
      </c>
    </row>
    <row r="12">
      <c r="A12" s="4" t="inlineStr">
        <is>
          <t>Diamond Bar [Member] | Minimum [Member] | Building [Member] | President [Member]</t>
        </is>
      </c>
    </row>
    <row r="13">
      <c r="A13" s="3" t="inlineStr">
        <is>
          <t>Related Party Transactions (Details) [Line Items]</t>
        </is>
      </c>
    </row>
    <row r="14">
      <c r="A14" s="4" t="inlineStr">
        <is>
          <t>Operating Lease, Expense</t>
        </is>
      </c>
      <c r="D14" s="6" t="n">
        <v>345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9" customWidth="1" min="1" max="1"/>
    <col width="22" customWidth="1" min="2" max="2"/>
    <col width="36" customWidth="1" min="3" max="3"/>
    <col width="37" customWidth="1" min="4" max="4"/>
    <col width="27" customWidth="1" min="5" max="5"/>
    <col width="41" customWidth="1" min="6" max="6"/>
    <col width="13" customWidth="1" min="7" max="7"/>
  </cols>
  <sheetData>
    <row r="1">
      <c r="A1" s="1" t="inlineStr">
        <is>
          <t>CONDENSED 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Retained Earnings, Appropriated [Member]</t>
        </is>
      </c>
      <c r="G1" s="2" t="inlineStr">
        <is>
          <t>Total</t>
        </is>
      </c>
    </row>
    <row r="2">
      <c r="A2" s="4" t="inlineStr">
        <is>
          <t>Balance at Dec. 31, 2019</t>
        </is>
      </c>
      <c r="B2" s="6" t="n">
        <v>5568</v>
      </c>
      <c r="C2" s="6" t="n">
        <v>39605042</v>
      </c>
      <c r="E2" s="6" t="n">
        <v>26429695</v>
      </c>
      <c r="F2" s="6" t="n">
        <v>6241</v>
      </c>
      <c r="G2" s="6" t="n">
        <v>66046546</v>
      </c>
    </row>
    <row r="3">
      <c r="A3" s="4" t="inlineStr">
        <is>
          <t>Balance (in Shares) at Dec. 31, 2019</t>
        </is>
      </c>
      <c r="B3" s="5" t="n">
        <v>5568734</v>
      </c>
    </row>
    <row r="4">
      <c r="A4" s="4" t="inlineStr">
        <is>
          <t>Stock issued to employees</t>
        </is>
      </c>
      <c r="B4" s="6" t="n">
        <v>5</v>
      </c>
      <c r="C4" s="5" t="n">
        <v>9581</v>
      </c>
      <c r="G4" s="5" t="n">
        <v>9586</v>
      </c>
    </row>
    <row r="5">
      <c r="A5" s="4" t="inlineStr">
        <is>
          <t>Stock issued to employees (in Shares)</t>
        </is>
      </c>
      <c r="B5" s="5" t="n">
        <v>4500</v>
      </c>
    </row>
    <row r="6">
      <c r="A6" s="4" t="inlineStr">
        <is>
          <t>Stock issued for service</t>
        </is>
      </c>
      <c r="B6" s="6" t="n">
        <v>10</v>
      </c>
      <c r="C6" s="5" t="n">
        <v>25490</v>
      </c>
      <c r="G6" s="5" t="n">
        <v>25500</v>
      </c>
    </row>
    <row r="7">
      <c r="A7" s="4" t="inlineStr">
        <is>
          <t>Stock issued for service (in Shares)</t>
        </is>
      </c>
      <c r="B7" s="5" t="n">
        <v>10000</v>
      </c>
    </row>
    <row r="8">
      <c r="A8" s="4" t="inlineStr">
        <is>
          <t>Stock options vested to board of directors and employees</t>
        </is>
      </c>
      <c r="C8" s="5" t="n">
        <v>66528</v>
      </c>
      <c r="G8" s="5" t="n">
        <v>66528</v>
      </c>
    </row>
    <row r="9">
      <c r="A9" s="4" t="inlineStr">
        <is>
          <t>Foreign currency translation gain</t>
        </is>
      </c>
      <c r="D9" s="6" t="n">
        <v>193893</v>
      </c>
      <c r="G9" s="5" t="n">
        <v>193893</v>
      </c>
    </row>
    <row r="10">
      <c r="A10" s="4" t="inlineStr">
        <is>
          <t>Net (loss)</t>
        </is>
      </c>
      <c r="E10" s="5" t="n">
        <v>-1854746</v>
      </c>
      <c r="G10" s="5" t="n">
        <v>-1854746</v>
      </c>
    </row>
    <row r="11">
      <c r="A11" s="4" t="inlineStr">
        <is>
          <t>Balance at Jun. 30, 2020</t>
        </is>
      </c>
      <c r="B11" s="6" t="n">
        <v>5583</v>
      </c>
      <c r="C11" s="5" t="n">
        <v>39706641</v>
      </c>
      <c r="D11" s="5" t="n">
        <v>193893</v>
      </c>
      <c r="E11" s="5" t="n">
        <v>24574949</v>
      </c>
      <c r="F11" s="5" t="n">
        <v>6241</v>
      </c>
      <c r="G11" s="5" t="n">
        <v>64487307</v>
      </c>
    </row>
    <row r="12">
      <c r="A12" s="4" t="inlineStr">
        <is>
          <t>Balance (in Shares) at Jun. 30, 2020</t>
        </is>
      </c>
      <c r="B12" s="5" t="n">
        <v>5583234</v>
      </c>
    </row>
    <row r="13">
      <c r="A13" s="4" t="inlineStr">
        <is>
          <t>Balance at Mar. 31, 2020</t>
        </is>
      </c>
      <c r="B13" s="6" t="n">
        <v>5576</v>
      </c>
      <c r="C13" s="5" t="n">
        <v>39662018</v>
      </c>
      <c r="D13" s="5" t="n">
        <v>158215</v>
      </c>
      <c r="E13" s="5" t="n">
        <v>25090251</v>
      </c>
      <c r="F13" s="5" t="n">
        <v>6241</v>
      </c>
      <c r="G13" s="5" t="n">
        <v>64922301</v>
      </c>
    </row>
    <row r="14">
      <c r="A14" s="4" t="inlineStr">
        <is>
          <t>Balance (in Shares) at Mar. 31, 2020</t>
        </is>
      </c>
      <c r="B14" s="5" t="n">
        <v>5576734</v>
      </c>
    </row>
    <row r="15">
      <c r="A15" s="4" t="inlineStr">
        <is>
          <t>Stock issued to employees</t>
        </is>
      </c>
      <c r="B15" s="6" t="n">
        <v>2</v>
      </c>
      <c r="C15" s="5" t="n">
        <v>3193</v>
      </c>
      <c r="G15" s="5" t="n">
        <v>3195</v>
      </c>
    </row>
    <row r="16">
      <c r="A16" s="4" t="inlineStr">
        <is>
          <t>Stock issued to employees (in Shares)</t>
        </is>
      </c>
      <c r="B16" s="5" t="n">
        <v>1500</v>
      </c>
    </row>
    <row r="17">
      <c r="A17" s="4" t="inlineStr">
        <is>
          <t>Stock issued for service</t>
        </is>
      </c>
      <c r="B17" s="6" t="n">
        <v>5</v>
      </c>
      <c r="C17" s="5" t="n">
        <v>12745</v>
      </c>
      <c r="G17" s="5" t="n">
        <v>12750</v>
      </c>
    </row>
    <row r="18">
      <c r="A18" s="4" t="inlineStr">
        <is>
          <t>Stock issued for service (in Shares)</t>
        </is>
      </c>
      <c r="B18" s="5" t="n">
        <v>5000</v>
      </c>
    </row>
    <row r="19">
      <c r="A19" s="4" t="inlineStr">
        <is>
          <t>Stock options vested to board of directors and employees</t>
        </is>
      </c>
      <c r="C19" s="5" t="n">
        <v>28685</v>
      </c>
      <c r="G19" s="5" t="n">
        <v>28685</v>
      </c>
    </row>
    <row r="20">
      <c r="A20" s="4" t="inlineStr">
        <is>
          <t>Foreign currency translation gain</t>
        </is>
      </c>
      <c r="D20" s="5" t="n">
        <v>35678</v>
      </c>
      <c r="G20" s="5" t="n">
        <v>35678</v>
      </c>
    </row>
    <row r="21">
      <c r="A21" s="4" t="inlineStr">
        <is>
          <t>Net (loss)</t>
        </is>
      </c>
      <c r="E21" s="5" t="n">
        <v>-515302</v>
      </c>
      <c r="G21" s="5" t="n">
        <v>-515302</v>
      </c>
    </row>
    <row r="22">
      <c r="A22" s="4" t="inlineStr">
        <is>
          <t>Balance at Jun. 30, 2020</t>
        </is>
      </c>
      <c r="B22" s="6" t="n">
        <v>5583</v>
      </c>
      <c r="C22" s="5" t="n">
        <v>39706641</v>
      </c>
      <c r="D22" s="5" t="n">
        <v>193893</v>
      </c>
      <c r="E22" s="5" t="n">
        <v>24574949</v>
      </c>
      <c r="F22" s="5" t="n">
        <v>6241</v>
      </c>
      <c r="G22" s="5" t="n">
        <v>64487307</v>
      </c>
    </row>
    <row r="23">
      <c r="A23" s="4" t="inlineStr">
        <is>
          <t>Balance (in Shares) at Jun. 30, 2020</t>
        </is>
      </c>
      <c r="B23" s="5" t="n">
        <v>5583234</v>
      </c>
    </row>
    <row r="24">
      <c r="A24" s="4" t="inlineStr">
        <is>
          <t>Balance at Dec. 31, 2020</t>
        </is>
      </c>
      <c r="B24" s="6" t="n">
        <v>5596</v>
      </c>
      <c r="C24" s="5" t="n">
        <v>39766978</v>
      </c>
      <c r="D24" s="5" t="n">
        <v>798290</v>
      </c>
      <c r="E24" s="5" t="n">
        <v>351370</v>
      </c>
      <c r="F24" s="5" t="n">
        <v>6241</v>
      </c>
      <c r="G24" s="6" t="n">
        <v>40928475</v>
      </c>
    </row>
    <row r="25">
      <c r="A25" s="4" t="inlineStr">
        <is>
          <t>Balance (in Shares) at Dec. 31, 2020</t>
        </is>
      </c>
      <c r="B25" s="5" t="n">
        <v>5596234</v>
      </c>
      <c r="G25" s="5" t="n">
        <v>5596234</v>
      </c>
    </row>
    <row r="26">
      <c r="A26" s="4" t="inlineStr">
        <is>
          <t>Stock issued to employees</t>
        </is>
      </c>
      <c r="B26" s="6" t="n">
        <v>3</v>
      </c>
      <c r="C26" s="5" t="n">
        <v>5937</v>
      </c>
      <c r="G26" s="6" t="n">
        <v>5940</v>
      </c>
    </row>
    <row r="27">
      <c r="A27" s="4" t="inlineStr">
        <is>
          <t>Stock issued to employees (in Shares)</t>
        </is>
      </c>
      <c r="B27" s="5" t="n">
        <v>3000</v>
      </c>
    </row>
    <row r="28">
      <c r="A28" s="4" t="inlineStr">
        <is>
          <t>Stock issued for service</t>
        </is>
      </c>
      <c r="B28" s="6" t="n">
        <v>10</v>
      </c>
      <c r="C28" s="5" t="n">
        <v>19790</v>
      </c>
      <c r="G28" s="5" t="n">
        <v>19800</v>
      </c>
    </row>
    <row r="29">
      <c r="A29" s="4" t="inlineStr">
        <is>
          <t>Stock issued for service (in Shares)</t>
        </is>
      </c>
      <c r="B29" s="5" t="n">
        <v>10000</v>
      </c>
    </row>
    <row r="30">
      <c r="A30" s="4" t="inlineStr">
        <is>
          <t>Closure of Nova Macau</t>
        </is>
      </c>
      <c r="E30" s="5" t="n">
        <v>6241</v>
      </c>
      <c r="F30" s="6" t="n">
        <v>-6241</v>
      </c>
    </row>
    <row r="31">
      <c r="A31" s="4" t="inlineStr">
        <is>
          <t>Foreign currency translation gain</t>
        </is>
      </c>
      <c r="D31" s="5" t="n">
        <v>-392764</v>
      </c>
      <c r="G31" s="5" t="n">
        <v>-392764</v>
      </c>
    </row>
    <row r="32">
      <c r="A32" s="4" t="inlineStr">
        <is>
          <t>Net (loss)</t>
        </is>
      </c>
      <c r="E32" s="5" t="n">
        <v>-7109064</v>
      </c>
      <c r="G32" s="5" t="n">
        <v>-7109064</v>
      </c>
    </row>
    <row r="33">
      <c r="A33" s="4" t="inlineStr">
        <is>
          <t>Balance at Jun. 30, 2021</t>
        </is>
      </c>
      <c r="B33" s="6" t="n">
        <v>5609</v>
      </c>
      <c r="C33" s="5" t="n">
        <v>39792705</v>
      </c>
      <c r="D33" s="5" t="n">
        <v>405526</v>
      </c>
      <c r="E33" s="5" t="n">
        <v>-6751453</v>
      </c>
      <c r="G33" s="6" t="n">
        <v>33452387</v>
      </c>
    </row>
    <row r="34">
      <c r="A34" s="4" t="inlineStr">
        <is>
          <t>Balance (in Shares) at Jun. 30, 2021</t>
        </is>
      </c>
      <c r="B34" s="5" t="n">
        <v>5609234</v>
      </c>
      <c r="G34" s="5" t="n">
        <v>5609234</v>
      </c>
    </row>
    <row r="35">
      <c r="A35" s="4" t="inlineStr">
        <is>
          <t>Balance at Mar. 31, 2021</t>
        </is>
      </c>
      <c r="B35" s="6" t="n">
        <v>5602</v>
      </c>
      <c r="C35" s="5" t="n">
        <v>39779842</v>
      </c>
      <c r="D35" s="5" t="n">
        <v>569443</v>
      </c>
      <c r="E35" s="5" t="n">
        <v>-405926</v>
      </c>
      <c r="G35" s="6" t="n">
        <v>39948961</v>
      </c>
    </row>
    <row r="36">
      <c r="A36" s="4" t="inlineStr">
        <is>
          <t>Balance (in Shares) at Mar. 31, 2021</t>
        </is>
      </c>
      <c r="B36" s="5" t="n">
        <v>5602734</v>
      </c>
    </row>
    <row r="37">
      <c r="A37" s="4" t="inlineStr">
        <is>
          <t>Stock issued to employees</t>
        </is>
      </c>
      <c r="B37" s="6" t="n">
        <v>2</v>
      </c>
      <c r="C37" s="5" t="n">
        <v>2968</v>
      </c>
      <c r="G37" s="5" t="n">
        <v>2970</v>
      </c>
    </row>
    <row r="38">
      <c r="A38" s="4" t="inlineStr">
        <is>
          <t>Stock issued to employees (in Shares)</t>
        </is>
      </c>
      <c r="B38" s="5" t="n">
        <v>1500</v>
      </c>
    </row>
    <row r="39">
      <c r="A39" s="4" t="inlineStr">
        <is>
          <t>Stock issued for service</t>
        </is>
      </c>
      <c r="B39" s="6" t="n">
        <v>5</v>
      </c>
      <c r="C39" s="5" t="n">
        <v>9895</v>
      </c>
      <c r="G39" s="5" t="n">
        <v>9900</v>
      </c>
    </row>
    <row r="40">
      <c r="A40" s="4" t="inlineStr">
        <is>
          <t>Stock issued for service (in Shares)</t>
        </is>
      </c>
      <c r="B40" s="5" t="n">
        <v>5000</v>
      </c>
    </row>
    <row r="41">
      <c r="A41" s="4" t="inlineStr">
        <is>
          <t>Foreign currency translation gain</t>
        </is>
      </c>
      <c r="D41" s="5" t="n">
        <v>-163917</v>
      </c>
      <c r="G41" s="5" t="n">
        <v>-163917</v>
      </c>
    </row>
    <row r="42">
      <c r="A42" s="4" t="inlineStr">
        <is>
          <t>Net (loss)</t>
        </is>
      </c>
      <c r="E42" s="5" t="n">
        <v>-6345527</v>
      </c>
      <c r="G42" s="5" t="n">
        <v>-6345527</v>
      </c>
    </row>
    <row r="43">
      <c r="A43" s="4" t="inlineStr">
        <is>
          <t>Balance at Jun. 30, 2021</t>
        </is>
      </c>
      <c r="B43" s="6" t="n">
        <v>5609</v>
      </c>
      <c r="C43" s="6" t="n">
        <v>39792705</v>
      </c>
      <c r="D43" s="6" t="n">
        <v>405526</v>
      </c>
      <c r="E43" s="6" t="n">
        <v>-6751453</v>
      </c>
      <c r="G43" s="6" t="n">
        <v>33452387</v>
      </c>
    </row>
    <row r="44">
      <c r="A44" s="4" t="inlineStr">
        <is>
          <t>Balance (in Shares) at Jun. 30, 2021</t>
        </is>
      </c>
      <c r="B44" s="5" t="n">
        <v>5609234</v>
      </c>
      <c r="G44" s="5" t="n">
        <v>56092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 USD ($)</t>
        </is>
      </c>
      <c r="B1" s="2" t="inlineStr">
        <is>
          <t>Nov. 16, 2020</t>
        </is>
      </c>
      <c r="C1" s="2" t="inlineStr">
        <is>
          <t>Nov. 10, 2020</t>
        </is>
      </c>
      <c r="D1" s="2" t="inlineStr">
        <is>
          <t>Jan. 31, 2020</t>
        </is>
      </c>
      <c r="E1" s="2" t="inlineStr">
        <is>
          <t>Nov. 16, 2019</t>
        </is>
      </c>
      <c r="F1" s="2" t="inlineStr">
        <is>
          <t>Nov. 04, 2019</t>
        </is>
      </c>
      <c r="G1" s="2" t="inlineStr">
        <is>
          <t>Aug. 12, 2019</t>
        </is>
      </c>
      <c r="H1" s="2" t="inlineStr">
        <is>
          <t>Dec. 13, 2018</t>
        </is>
      </c>
      <c r="I1" s="2" t="inlineStr">
        <is>
          <t>Nov. 16, 2018</t>
        </is>
      </c>
      <c r="J1" s="2" t="inlineStr">
        <is>
          <t>Jun. 30, 2021</t>
        </is>
      </c>
      <c r="K1" s="2" t="inlineStr">
        <is>
          <t>Jun. 30, 2020</t>
        </is>
      </c>
      <c r="L1" s="2" t="inlineStr">
        <is>
          <t>Jun. 30, 2021</t>
        </is>
      </c>
      <c r="M1" s="2" t="inlineStr">
        <is>
          <t>Jun. 30, 2020</t>
        </is>
      </c>
      <c r="N1" s="2" t="inlineStr">
        <is>
          <t>Dec. 31, 2017</t>
        </is>
      </c>
      <c r="O1" s="2" t="inlineStr">
        <is>
          <t>Dec. 31, 2020</t>
        </is>
      </c>
    </row>
    <row r="2">
      <c r="A2" s="3" t="inlineStr">
        <is>
          <t>Stockholders' Equity (Details) [Line Items]</t>
        </is>
      </c>
    </row>
    <row r="3">
      <c r="A3" s="4" t="inlineStr">
        <is>
          <t>Share-based Compensation Arrangement by Share-based Payment Award, Number of Shares Authorized (in Shares)</t>
        </is>
      </c>
      <c r="J3" s="5" t="n">
        <v>3000000</v>
      </c>
      <c r="L3" s="5" t="n">
        <v>3000000</v>
      </c>
    </row>
    <row r="4">
      <c r="A4" s="4" t="inlineStr">
        <is>
          <t>Stock Issued During Period, Value, Issued for Services (in Dollars)</t>
        </is>
      </c>
      <c r="J4" s="6" t="n">
        <v>9900</v>
      </c>
      <c r="K4" s="6" t="n">
        <v>12750</v>
      </c>
      <c r="L4" s="6" t="n">
        <v>19800</v>
      </c>
      <c r="M4" s="6" t="n">
        <v>25500</v>
      </c>
    </row>
    <row r="5">
      <c r="A5" s="4" t="inlineStr">
        <is>
          <t>Share Price (in Dollars per share)</t>
        </is>
      </c>
      <c r="J5" s="8" t="n">
        <v>3.14</v>
      </c>
      <c r="L5" s="8" t="n">
        <v>3.14</v>
      </c>
    </row>
    <row r="6">
      <c r="A6" s="4" t="inlineStr">
        <is>
          <t>Share-based Compensation Arrangement by Share-based Payment Award, Options, Grants in Period, Gross (in Shares)</t>
        </is>
      </c>
      <c r="L6" s="5" t="n">
        <v>0</v>
      </c>
    </row>
    <row r="7">
      <c r="A7" s="4" t="inlineStr">
        <is>
          <t>Share-based Compensation Arrangements by Share-based Payment Award, Options, Grants in Period, Weighted Average Exercise Price (in Dollars per share)</t>
        </is>
      </c>
      <c r="L7" s="6" t="n">
        <v>0</v>
      </c>
    </row>
    <row r="8">
      <c r="A8" s="4" t="inlineStr">
        <is>
          <t>Share-based Payment Arrangement, Noncash Expense (in Dollars)</t>
        </is>
      </c>
      <c r="L8" s="6" t="n">
        <v>25740</v>
      </c>
      <c r="M8" s="5" t="n">
        <v>98419</v>
      </c>
    </row>
    <row r="9">
      <c r="A9" s="4" t="inlineStr">
        <is>
          <t>Share-based Payment Arrangement, Nonvested Award, Option, Cost Not yet Recognized, Amount (in Dollars)</t>
        </is>
      </c>
      <c r="J9" s="6" t="n">
        <v>19187</v>
      </c>
      <c r="L9" s="5" t="n">
        <v>19187</v>
      </c>
    </row>
    <row r="10">
      <c r="A10" s="4" t="inlineStr">
        <is>
          <t>Share-based Compensation Arrangement by Share-based Payment Award, Options, Outstanding, Intrinsic Value (in Dollars)</t>
        </is>
      </c>
      <c r="J10" s="5" t="n">
        <v>0</v>
      </c>
      <c r="L10" s="5" t="n">
        <v>0</v>
      </c>
    </row>
    <row r="11">
      <c r="A11" s="4" t="inlineStr">
        <is>
          <t>Statutory Equity Reserves (in Dollars)</t>
        </is>
      </c>
      <c r="J11" s="5" t="n">
        <v>0</v>
      </c>
      <c r="L11" s="6" t="n">
        <v>0</v>
      </c>
      <c r="O11" s="6" t="n">
        <v>6241</v>
      </c>
    </row>
    <row r="12">
      <c r="A12" s="4" t="inlineStr">
        <is>
          <t>Nova Macao [Member]</t>
        </is>
      </c>
    </row>
    <row r="13">
      <c r="A13" s="3" t="inlineStr">
        <is>
          <t>Stockholders' Equity (Details) [Line Items]</t>
        </is>
      </c>
    </row>
    <row r="14">
      <c r="A14" s="4" t="inlineStr">
        <is>
          <t>Statutory reserve, after-tax income percentage</t>
        </is>
      </c>
      <c r="L14" s="4" t="inlineStr">
        <is>
          <t>10.00%</t>
        </is>
      </c>
    </row>
    <row r="15">
      <c r="A15" s="4" t="inlineStr">
        <is>
          <t>Nova Dongguan [Member]</t>
        </is>
      </c>
    </row>
    <row r="16">
      <c r="A16" s="3" t="inlineStr">
        <is>
          <t>Stockholders' Equity (Details) [Line Items]</t>
        </is>
      </c>
    </row>
    <row r="17">
      <c r="A17" s="4" t="inlineStr">
        <is>
          <t>Statutory reserve, percentage of registered capital</t>
        </is>
      </c>
      <c r="L17" s="4" t="inlineStr">
        <is>
          <t>50.00%</t>
        </is>
      </c>
    </row>
    <row r="18">
      <c r="A18" s="4" t="inlineStr">
        <is>
          <t>2014 Omnibus Long-Term Incentive Plan [Member] | November 4, 2019 [Member] | Director [Member]</t>
        </is>
      </c>
    </row>
    <row r="19">
      <c r="A19" s="3" t="inlineStr">
        <is>
          <t>Stockholders' Equity (Details) [Line Items]</t>
        </is>
      </c>
    </row>
    <row r="20">
      <c r="A20" s="4" t="inlineStr">
        <is>
          <t>Share-based Compensation Arrangement by Share-based Payment Award, Options, Grants in Period, Gross (in Shares)</t>
        </is>
      </c>
      <c r="F20" s="5" t="n">
        <v>60000</v>
      </c>
    </row>
    <row r="21">
      <c r="A21" s="4" t="inlineStr">
        <is>
          <t>Share-based Compensation Arrangements by Share-based Payment Award, Options, Grants in Period, Weighted Average Exercise Price (in Dollars per share)</t>
        </is>
      </c>
      <c r="F21" s="8" t="n">
        <v>2.8</v>
      </c>
    </row>
    <row r="22">
      <c r="A22" s="4" t="inlineStr">
        <is>
          <t>Share Based Compensation, Options, Term</t>
        </is>
      </c>
      <c r="F22" s="4" t="inlineStr">
        <is>
          <t>5 years</t>
        </is>
      </c>
    </row>
    <row r="23">
      <c r="A23" s="4" t="inlineStr">
        <is>
          <t>Share-based Compensation Arrangement by Share-based Payment Award, Fair Value Assumptions, Expected Term</t>
        </is>
      </c>
      <c r="F23" s="4" t="inlineStr">
        <is>
          <t>10 years</t>
        </is>
      </c>
    </row>
    <row r="24">
      <c r="A24" s="4" t="inlineStr">
        <is>
          <t>Share-based Compensation Arrangement by Share-based Payment Award, Fair Value Assumptions, Expected Volatility Rate</t>
        </is>
      </c>
      <c r="F24" s="4" t="inlineStr">
        <is>
          <t>87.00%</t>
        </is>
      </c>
    </row>
    <row r="25">
      <c r="A25" s="4" t="inlineStr">
        <is>
          <t>Share-based Compensation Arrangement by Share-based Payment Award, Fair Value Assumptions, Risk Free Interest Rate</t>
        </is>
      </c>
      <c r="F25" s="4" t="inlineStr">
        <is>
          <t>1.60%</t>
        </is>
      </c>
    </row>
    <row r="26">
      <c r="A26" s="4" t="inlineStr">
        <is>
          <t>Share-based Compensation Arrangement by Share-based Payment Award, Fair Value Assumptions, Expected Dividend Rate</t>
        </is>
      </c>
      <c r="F26" s="4" t="inlineStr">
        <is>
          <t>0.00%</t>
        </is>
      </c>
    </row>
    <row r="27">
      <c r="A27" s="4" t="inlineStr">
        <is>
          <t>Option, Grant Date Fair Value (in Dollars)</t>
        </is>
      </c>
      <c r="F27" s="6" t="n">
        <v>114740</v>
      </c>
    </row>
    <row r="28">
      <c r="A28" s="4" t="inlineStr">
        <is>
          <t>Share-based Payment Arrangement, Noncash Expense (in Dollars)</t>
        </is>
      </c>
      <c r="K28" s="5" t="n">
        <v>28685</v>
      </c>
      <c r="M28" s="5" t="n">
        <v>57370</v>
      </c>
    </row>
    <row r="29">
      <c r="A29" s="4" t="inlineStr">
        <is>
          <t>2014 Omnibus Long-Term Incentive Plan [Member] | August 12, 2019 [Member] | Chief Financial Officer [Member]</t>
        </is>
      </c>
    </row>
    <row r="30">
      <c r="A30" s="3" t="inlineStr">
        <is>
          <t>Stockholders' Equity (Details) [Line Items]</t>
        </is>
      </c>
    </row>
    <row r="31">
      <c r="A31" s="4" t="inlineStr">
        <is>
          <t>Share-based Payment Arrangement, Expense (in Dollars)</t>
        </is>
      </c>
      <c r="K31" s="5" t="n">
        <v>0</v>
      </c>
      <c r="M31" s="5" t="n">
        <v>9159</v>
      </c>
    </row>
    <row r="32">
      <c r="A32" s="4" t="inlineStr">
        <is>
          <t>Share-based Compensation Arrangement by Share-based Payment Award, Options, Grants in Period, Gross (in Shares)</t>
        </is>
      </c>
      <c r="G32" s="5" t="n">
        <v>7000</v>
      </c>
    </row>
    <row r="33">
      <c r="A33" s="4" t="inlineStr">
        <is>
          <t>Share-based Compensation Arrangements by Share-based Payment Award, Options, Grants in Period, Weighted Average Exercise Price (in Dollars per share)</t>
        </is>
      </c>
      <c r="G33" s="8" t="n">
        <v>3.85</v>
      </c>
    </row>
    <row r="34">
      <c r="A34" s="4" t="inlineStr">
        <is>
          <t>Share Based Compensation, Options, Term</t>
        </is>
      </c>
      <c r="G34" s="4" t="inlineStr">
        <is>
          <t>5 years</t>
        </is>
      </c>
    </row>
    <row r="35">
      <c r="A35" s="4" t="inlineStr">
        <is>
          <t>Share-based Compensation Arrangement by Share-based Payment Award, Fair Value Assumptions, Expected Term</t>
        </is>
      </c>
      <c r="G35" s="4" t="inlineStr">
        <is>
          <t>10 years</t>
        </is>
      </c>
    </row>
    <row r="36">
      <c r="A36" s="4" t="inlineStr">
        <is>
          <t>Share-based Compensation Arrangement by Share-based Payment Award, Fair Value Assumptions, Expected Volatility Rate</t>
        </is>
      </c>
      <c r="G36" s="4" t="inlineStr">
        <is>
          <t>87.00%</t>
        </is>
      </c>
    </row>
    <row r="37">
      <c r="A37" s="4" t="inlineStr">
        <is>
          <t>Share-based Compensation Arrangement by Share-based Payment Award, Fair Value Assumptions, Risk Free Interest Rate</t>
        </is>
      </c>
      <c r="G37" s="4" t="inlineStr">
        <is>
          <t>1.49%</t>
        </is>
      </c>
    </row>
    <row r="38">
      <c r="A38" s="4" t="inlineStr">
        <is>
          <t>Share-based Compensation Arrangement by Share-based Payment Award, Fair Value Assumptions, Expected Dividend Rate</t>
        </is>
      </c>
      <c r="G38" s="4" t="inlineStr">
        <is>
          <t>0.00%</t>
        </is>
      </c>
    </row>
    <row r="39">
      <c r="A39" s="4" t="inlineStr">
        <is>
          <t>Option, Grant Date Fair Value (in Dollars)</t>
        </is>
      </c>
      <c r="N39" s="6" t="n">
        <v>18318</v>
      </c>
    </row>
    <row r="40">
      <c r="A40" s="4" t="inlineStr">
        <is>
          <t>2014 Omnibus Long-Term Incentive Plan [Member] | Share-based Payment Arrangement, Tranche One [Member] | November 4, 2019 [Member] | Director [Member]</t>
        </is>
      </c>
    </row>
    <row r="41">
      <c r="A41" s="3" t="inlineStr">
        <is>
          <t>Stockholders' Equity (Details) [Line Items]</t>
        </is>
      </c>
    </row>
    <row r="42">
      <c r="A42" s="4" t="inlineStr">
        <is>
          <t>Share-based Compensation Arrangement by Share-based Payment Award, Award Vesting Rights, Percentage</t>
        </is>
      </c>
      <c r="F42" s="4" t="inlineStr">
        <is>
          <t>25.00%</t>
        </is>
      </c>
    </row>
    <row r="43">
      <c r="A43" s="4" t="inlineStr">
        <is>
          <t>2014 Omnibus Long-Term Incentive Plan [Member] | Share-based Payment Arrangement, Tranche One [Member] | August 12, 2019 [Member] | Chief Financial Officer [Member]</t>
        </is>
      </c>
    </row>
    <row r="44">
      <c r="A44" s="3" t="inlineStr">
        <is>
          <t>Stockholders' Equity (Details) [Line Items]</t>
        </is>
      </c>
    </row>
    <row r="45">
      <c r="A45" s="4" t="inlineStr">
        <is>
          <t>Share-based Compensation Arrangement by Share-based Payment Award, Award Vesting Rights, Percentage</t>
        </is>
      </c>
      <c r="G45" s="4" t="inlineStr">
        <is>
          <t>50.00%</t>
        </is>
      </c>
    </row>
    <row r="46">
      <c r="A46" s="4" t="inlineStr">
        <is>
          <t>2014 Omnibus Long-Term Incentive Plan [Member] | Share-based Payment Arrangement, Tranche Two [Member] | November 4, 2019 [Member] | Director [Member]</t>
        </is>
      </c>
    </row>
    <row r="47">
      <c r="A47" s="3" t="inlineStr">
        <is>
          <t>Stockholders' Equity (Details) [Line Items]</t>
        </is>
      </c>
    </row>
    <row r="48">
      <c r="A48" s="4" t="inlineStr">
        <is>
          <t>Share-based Compensation Arrangement by Share-based Payment Award, Award Vesting Rights, Percentage</t>
        </is>
      </c>
      <c r="F48" s="4" t="inlineStr">
        <is>
          <t>25.00%</t>
        </is>
      </c>
    </row>
    <row r="49">
      <c r="A49" s="4" t="inlineStr">
        <is>
          <t>2014 Omnibus Long-Term Incentive Plan [Member] | Share-based Payment Arrangement, Tranche Two [Member] | August 12, 2019 [Member] | Chief Financial Officer [Member]</t>
        </is>
      </c>
    </row>
    <row r="50">
      <c r="A50" s="3" t="inlineStr">
        <is>
          <t>Stockholders' Equity (Details) [Line Items]</t>
        </is>
      </c>
    </row>
    <row r="51">
      <c r="A51" s="4" t="inlineStr">
        <is>
          <t>Share-based Compensation Arrangement by Share-based Payment Award, Award Vesting Rights, Percentage</t>
        </is>
      </c>
      <c r="G51" s="4" t="inlineStr">
        <is>
          <t>50.00%</t>
        </is>
      </c>
    </row>
    <row r="52">
      <c r="A52" s="4" t="inlineStr">
        <is>
          <t>2014 Omnibus Long-Term Incentive Plan [Member] | Share-based Payment Arrangement, Tranche Three [Member] | November 4, 2019 [Member] | Director [Member]</t>
        </is>
      </c>
    </row>
    <row r="53">
      <c r="A53" s="3" t="inlineStr">
        <is>
          <t>Stockholders' Equity (Details) [Line Items]</t>
        </is>
      </c>
    </row>
    <row r="54">
      <c r="A54" s="4" t="inlineStr">
        <is>
          <t>Share-based Compensation Arrangement by Share-based Payment Award, Award Vesting Rights, Percentage</t>
        </is>
      </c>
      <c r="F54" s="4" t="inlineStr">
        <is>
          <t>25.00%</t>
        </is>
      </c>
    </row>
    <row r="55">
      <c r="A55" s="4" t="inlineStr">
        <is>
          <t>2014 Omnibus Long-Term Incentive Plan [Member] | Share-based Compensation Award, Tranche Four [Member] | November 4, 2019 [Member] | Director [Member]</t>
        </is>
      </c>
    </row>
    <row r="56">
      <c r="A56" s="3" t="inlineStr">
        <is>
          <t>Stockholders' Equity (Details) [Line Items]</t>
        </is>
      </c>
    </row>
    <row r="57">
      <c r="A57" s="4" t="inlineStr">
        <is>
          <t>Share-based Compensation Arrangement by Share-based Payment Award, Award Vesting Rights, Percentage</t>
        </is>
      </c>
      <c r="F57" s="4" t="inlineStr">
        <is>
          <t>25.00%</t>
        </is>
      </c>
    </row>
    <row r="58">
      <c r="A58" s="4" t="inlineStr">
        <is>
          <t>Consulting Agreement #2 [Member]</t>
        </is>
      </c>
    </row>
    <row r="59">
      <c r="A59" s="3" t="inlineStr">
        <is>
          <t>Stockholders' Equity (Details) [Line Items]</t>
        </is>
      </c>
    </row>
    <row r="60">
      <c r="A60" s="4" t="inlineStr">
        <is>
          <t>Consulting Agreement, Term</t>
        </is>
      </c>
      <c r="I60" s="4" t="inlineStr">
        <is>
          <t>1 year</t>
        </is>
      </c>
    </row>
    <row r="61">
      <c r="A61" s="4" t="inlineStr">
        <is>
          <t>Consulting Agreement #4 [Member]</t>
        </is>
      </c>
    </row>
    <row r="62">
      <c r="A62" s="3" t="inlineStr">
        <is>
          <t>Stockholders' Equity (Details) [Line Items]</t>
        </is>
      </c>
    </row>
    <row r="63">
      <c r="A63" s="4" t="inlineStr">
        <is>
          <t>Stock Issued During Period, Value, Issued for Services (in Dollars)</t>
        </is>
      </c>
      <c r="E63" s="6" t="n">
        <v>51000</v>
      </c>
    </row>
    <row r="64">
      <c r="A64" s="4" t="inlineStr">
        <is>
          <t>Share Price (in Dollars per share)</t>
        </is>
      </c>
      <c r="E64" s="8" t="n">
        <v>2.55</v>
      </c>
    </row>
    <row r="65">
      <c r="A65" s="4" t="inlineStr">
        <is>
          <t>Share-based Payment Arrangement, Expense (in Dollars)</t>
        </is>
      </c>
      <c r="K65" s="5" t="n">
        <v>12750</v>
      </c>
      <c r="M65" s="5" t="n">
        <v>25500</v>
      </c>
    </row>
    <row r="66">
      <c r="A66" s="4" t="inlineStr">
        <is>
          <t>Consulting Agreement #4 [Member] | Share-based Payment Arrangement, Tranche One [Member]</t>
        </is>
      </c>
    </row>
    <row r="67">
      <c r="A67" s="3" t="inlineStr">
        <is>
          <t>Stockholders' Equity (Details) [Line Items]</t>
        </is>
      </c>
    </row>
    <row r="68">
      <c r="A68" s="4" t="inlineStr">
        <is>
          <t>Share-based Compensation Arrangement by Share-based Payment Award, Award Vesting Rights, Percentage</t>
        </is>
      </c>
      <c r="E68" s="4" t="inlineStr">
        <is>
          <t>25.00%</t>
        </is>
      </c>
    </row>
    <row r="69">
      <c r="A69" s="4" t="inlineStr">
        <is>
          <t>Consulting Agreement #4 [Member] | Share-based Payment Arrangement, Tranche Two [Member]</t>
        </is>
      </c>
    </row>
    <row r="70">
      <c r="A70" s="3" t="inlineStr">
        <is>
          <t>Stockholders' Equity (Details) [Line Items]</t>
        </is>
      </c>
    </row>
    <row r="71">
      <c r="A71" s="4" t="inlineStr">
        <is>
          <t>Share-based Compensation Arrangement by Share-based Payment Award, Award Vesting Rights, Percentage</t>
        </is>
      </c>
      <c r="E71" s="4" t="inlineStr">
        <is>
          <t>25.00%</t>
        </is>
      </c>
    </row>
    <row r="72">
      <c r="A72" s="4" t="inlineStr">
        <is>
          <t>Consulting Agreement #4 [Member] | Share-based Payment Arrangement, Tranche Three [Member]</t>
        </is>
      </c>
    </row>
    <row r="73">
      <c r="A73" s="3" t="inlineStr">
        <is>
          <t>Stockholders' Equity (Details) [Line Items]</t>
        </is>
      </c>
    </row>
    <row r="74">
      <c r="A74" s="4" t="inlineStr">
        <is>
          <t>Share-based Compensation Arrangement by Share-based Payment Award, Award Vesting Rights, Percentage</t>
        </is>
      </c>
      <c r="E74" s="4" t="inlineStr">
        <is>
          <t>25.00%</t>
        </is>
      </c>
    </row>
    <row r="75">
      <c r="A75" s="4" t="inlineStr">
        <is>
          <t>Consulting Agreement #4 [Member] | Share-based Compensation Award, Tranche Four [Member]</t>
        </is>
      </c>
    </row>
    <row r="76">
      <c r="A76" s="3" t="inlineStr">
        <is>
          <t>Stockholders' Equity (Details) [Line Items]</t>
        </is>
      </c>
    </row>
    <row r="77">
      <c r="A77" s="4" t="inlineStr">
        <is>
          <t>Share-based Compensation Arrangement by Share-based Payment Award, Award Vesting Rights, Percentage</t>
        </is>
      </c>
      <c r="E77" s="4" t="inlineStr">
        <is>
          <t>25.00%</t>
        </is>
      </c>
    </row>
    <row r="78">
      <c r="A78" s="4" t="inlineStr">
        <is>
          <t>Consulting Agreement #5 [Member]</t>
        </is>
      </c>
    </row>
    <row r="79">
      <c r="A79" s="3" t="inlineStr">
        <is>
          <t>Stockholders' Equity (Details) [Line Items]</t>
        </is>
      </c>
    </row>
    <row r="80">
      <c r="A80" s="4" t="inlineStr">
        <is>
          <t>Stock Issued During Period, Value, Issued for Services (in Dollars)</t>
        </is>
      </c>
      <c r="B80" s="6" t="n">
        <v>39600</v>
      </c>
    </row>
    <row r="81">
      <c r="A81" s="4" t="inlineStr">
        <is>
          <t>Share Price (in Dollars per share)</t>
        </is>
      </c>
      <c r="B81" s="8" t="n">
        <v>1.98</v>
      </c>
    </row>
    <row r="82">
      <c r="A82" s="4" t="inlineStr">
        <is>
          <t>Share-based Payment Arrangement, Expense (in Dollars)</t>
        </is>
      </c>
      <c r="J82" s="5" t="n">
        <v>9900</v>
      </c>
      <c r="L82" s="6" t="n">
        <v>19800</v>
      </c>
    </row>
    <row r="83">
      <c r="A83" s="4" t="inlineStr">
        <is>
          <t>Consulting Agreement #5 [Member] | Share-based Payment Arrangement, Tranche One [Member]</t>
        </is>
      </c>
    </row>
    <row r="84">
      <c r="A84" s="3" t="inlineStr">
        <is>
          <t>Stockholders' Equity (Details) [Line Items]</t>
        </is>
      </c>
    </row>
    <row r="85">
      <c r="A85" s="4" t="inlineStr">
        <is>
          <t>Share-based Compensation Arrangement by Share-based Payment Award, Award Vesting Rights, Percentage</t>
        </is>
      </c>
      <c r="B85" s="4" t="inlineStr">
        <is>
          <t>25.00%</t>
        </is>
      </c>
    </row>
    <row r="86">
      <c r="A86" s="4" t="inlineStr">
        <is>
          <t>Consulting Agreement #5 [Member] | Share-based Payment Arrangement, Tranche Two [Member]</t>
        </is>
      </c>
    </row>
    <row r="87">
      <c r="A87" s="3" t="inlineStr">
        <is>
          <t>Stockholders' Equity (Details) [Line Items]</t>
        </is>
      </c>
    </row>
    <row r="88">
      <c r="A88" s="4" t="inlineStr">
        <is>
          <t>Share-based Compensation Arrangement by Share-based Payment Award, Award Vesting Rights, Percentage</t>
        </is>
      </c>
      <c r="B88" s="4" t="inlineStr">
        <is>
          <t>25.00%</t>
        </is>
      </c>
    </row>
    <row r="89">
      <c r="A89" s="4" t="inlineStr">
        <is>
          <t>Consulting Agreement #5 [Member] | Share-based Payment Arrangement, Tranche Three [Member]</t>
        </is>
      </c>
    </row>
    <row r="90">
      <c r="A90" s="3" t="inlineStr">
        <is>
          <t>Stockholders' Equity (Details) [Line Items]</t>
        </is>
      </c>
    </row>
    <row r="91">
      <c r="A91" s="4" t="inlineStr">
        <is>
          <t>Share-based Compensation Arrangement by Share-based Payment Award, Award Vesting Rights, Percentage</t>
        </is>
      </c>
      <c r="B91" s="4" t="inlineStr">
        <is>
          <t>25.00%</t>
        </is>
      </c>
    </row>
    <row r="92">
      <c r="A92" s="4" t="inlineStr">
        <is>
          <t>Consulting Agreement #5 [Member] | Share-based Compensation Award, Tranche Four [Member]</t>
        </is>
      </c>
    </row>
    <row r="93">
      <c r="A93" s="3" t="inlineStr">
        <is>
          <t>Stockholders' Equity (Details) [Line Items]</t>
        </is>
      </c>
    </row>
    <row r="94">
      <c r="A94" s="4" t="inlineStr">
        <is>
          <t>Share-based Compensation Arrangement by Share-based Payment Award, Award Vesting Rights, Percentage</t>
        </is>
      </c>
      <c r="B94" s="4" t="inlineStr">
        <is>
          <t>25.00%</t>
        </is>
      </c>
    </row>
    <row r="95">
      <c r="A95" s="4" t="inlineStr">
        <is>
          <t>Corporate Secretary [Member] | January 31, 2020 [Member]</t>
        </is>
      </c>
    </row>
    <row r="96">
      <c r="A96" s="3" t="inlineStr">
        <is>
          <t>Stockholders' Equity (Details) [Line Items]</t>
        </is>
      </c>
    </row>
    <row r="97">
      <c r="A97" s="4" t="inlineStr">
        <is>
          <t>Share Price (in Dollars per share)</t>
        </is>
      </c>
      <c r="D97" s="8" t="n">
        <v>2.13</v>
      </c>
    </row>
    <row r="98">
      <c r="A98" s="4" t="inlineStr">
        <is>
          <t>Stock Issued During Period, Shares, Restricted Stock Award, Gross (in Shares)</t>
        </is>
      </c>
      <c r="D98" s="5" t="n">
        <v>6000</v>
      </c>
    </row>
    <row r="99">
      <c r="A99" s="4" t="inlineStr">
        <is>
          <t>Corporate Secretary [Member] | December 14, 2019 [Member]</t>
        </is>
      </c>
    </row>
    <row r="100">
      <c r="A100" s="3" t="inlineStr">
        <is>
          <t>Stockholders' Equity (Details) [Line Items]</t>
        </is>
      </c>
    </row>
    <row r="101">
      <c r="A101" s="4" t="inlineStr">
        <is>
          <t>Share-based Payment Arrangement, Expense (in Dollars)</t>
        </is>
      </c>
      <c r="K101" s="6" t="n">
        <v>3195</v>
      </c>
      <c r="M101" s="6" t="n">
        <v>6390</v>
      </c>
    </row>
    <row r="102">
      <c r="A102" s="4" t="inlineStr">
        <is>
          <t>Stock Issued During Period, Value, Restricted Stock Award, Gross (in Dollars)</t>
        </is>
      </c>
      <c r="D102" s="6" t="n">
        <v>12780</v>
      </c>
    </row>
    <row r="103">
      <c r="A103" s="4" t="inlineStr">
        <is>
          <t>Corporate Secretary [Member] | November 10, 2020 [Member]</t>
        </is>
      </c>
    </row>
    <row r="104">
      <c r="A104" s="3" t="inlineStr">
        <is>
          <t>Stockholders' Equity (Details) [Line Items]</t>
        </is>
      </c>
    </row>
    <row r="105">
      <c r="A105" s="4" t="inlineStr">
        <is>
          <t>Share Price (in Dollars per share)</t>
        </is>
      </c>
      <c r="C105" s="8" t="n">
        <v>1.98</v>
      </c>
    </row>
    <row r="106">
      <c r="A106" s="4" t="inlineStr">
        <is>
          <t>Share-based Payment Arrangement, Expense (in Dollars)</t>
        </is>
      </c>
      <c r="J106" s="6" t="n">
        <v>2970</v>
      </c>
      <c r="L106" s="6" t="n">
        <v>5940</v>
      </c>
    </row>
    <row r="107">
      <c r="A107" s="4" t="inlineStr">
        <is>
          <t>Share-based Compensation Arrangement by Share-based Payment Award, Options, Grants in Period, Gross (in Shares)</t>
        </is>
      </c>
      <c r="C107" s="5" t="n">
        <v>1</v>
      </c>
    </row>
    <row r="108">
      <c r="A108" s="4" t="inlineStr">
        <is>
          <t>Stock Issued During Period, Value, Restricted Stock Award, Gross (in Dollars)</t>
        </is>
      </c>
      <c r="C108" s="6" t="n">
        <v>11880</v>
      </c>
    </row>
    <row r="109">
      <c r="A109" s="4" t="inlineStr">
        <is>
          <t>Corporate Secretary [Member] | December 13, 2018 [Member]</t>
        </is>
      </c>
    </row>
    <row r="110">
      <c r="A110" s="3" t="inlineStr">
        <is>
          <t>Stockholders' Equity (Details) [Line Items]</t>
        </is>
      </c>
    </row>
    <row r="111">
      <c r="A111" s="4" t="inlineStr">
        <is>
          <t>Stock Issued During Period, Shares, Restricted Stock Award, Gross (in Shares)</t>
        </is>
      </c>
      <c r="H111" s="5" t="n">
        <v>6000</v>
      </c>
    </row>
    <row r="112">
      <c r="A112" s="4" t="inlineStr">
        <is>
          <t>Corporate Secretary [Member] | Share-based Payment Arrangement, Tranche One [Member] | January 31, 2020 [Member]</t>
        </is>
      </c>
    </row>
    <row r="113">
      <c r="A113" s="3" t="inlineStr">
        <is>
          <t>Stockholders' Equity (Details) [Line Items]</t>
        </is>
      </c>
    </row>
    <row r="114">
      <c r="A114" s="4" t="inlineStr">
        <is>
          <t>Share-based Compensation Arrangement by Share-based Payment Award, Award Vesting Rights, Percentage</t>
        </is>
      </c>
      <c r="D114" s="4" t="inlineStr">
        <is>
          <t>25.00%</t>
        </is>
      </c>
    </row>
    <row r="115">
      <c r="A115" s="4" t="inlineStr">
        <is>
          <t>Corporate Secretary [Member] | Share-based Payment Arrangement, Tranche One [Member] | November 10, 2020 [Member]</t>
        </is>
      </c>
    </row>
    <row r="116">
      <c r="A116" s="3" t="inlineStr">
        <is>
          <t>Stockholders' Equity (Details) [Line Items]</t>
        </is>
      </c>
    </row>
    <row r="117">
      <c r="A117" s="4" t="inlineStr">
        <is>
          <t>Share-based Compensation Arrangement by Share-based Payment Award, Award Vesting Rights, Percentage</t>
        </is>
      </c>
      <c r="C117" s="4" t="inlineStr">
        <is>
          <t>25.00%</t>
        </is>
      </c>
    </row>
    <row r="118">
      <c r="A118" s="4" t="inlineStr">
        <is>
          <t>Corporate Secretary [Member] | Share-based Payment Arrangement, Tranche Two [Member] | January 31, 2020 [Member]</t>
        </is>
      </c>
    </row>
    <row r="119">
      <c r="A119" s="3" t="inlineStr">
        <is>
          <t>Stockholders' Equity (Details) [Line Items]</t>
        </is>
      </c>
    </row>
    <row r="120">
      <c r="A120" s="4" t="inlineStr">
        <is>
          <t>Share-based Compensation Arrangement by Share-based Payment Award, Award Vesting Rights, Percentage</t>
        </is>
      </c>
      <c r="D120" s="4" t="inlineStr">
        <is>
          <t>25.00%</t>
        </is>
      </c>
    </row>
    <row r="121">
      <c r="A121" s="4" t="inlineStr">
        <is>
          <t>Corporate Secretary [Member] | Share-based Payment Arrangement, Tranche Two [Member] | November 10, 2020 [Member]</t>
        </is>
      </c>
    </row>
    <row r="122">
      <c r="A122" s="3" t="inlineStr">
        <is>
          <t>Stockholders' Equity (Details) [Line Items]</t>
        </is>
      </c>
    </row>
    <row r="123">
      <c r="A123" s="4" t="inlineStr">
        <is>
          <t>Share-based Compensation Arrangement by Share-based Payment Award, Award Vesting Rights, Percentage</t>
        </is>
      </c>
      <c r="C123" s="4" t="inlineStr">
        <is>
          <t>25.00%</t>
        </is>
      </c>
    </row>
    <row r="124">
      <c r="A124" s="4" t="inlineStr">
        <is>
          <t>Corporate Secretary [Member] | Share-based Payment Arrangement, Tranche Three [Member] | January 31, 2020 [Member]</t>
        </is>
      </c>
    </row>
    <row r="125">
      <c r="A125" s="3" t="inlineStr">
        <is>
          <t>Stockholders' Equity (Details) [Line Items]</t>
        </is>
      </c>
    </row>
    <row r="126">
      <c r="A126" s="4" t="inlineStr">
        <is>
          <t>Share-based Compensation Arrangement by Share-based Payment Award, Award Vesting Rights, Percentage</t>
        </is>
      </c>
      <c r="D126" s="4" t="inlineStr">
        <is>
          <t>25.00%</t>
        </is>
      </c>
    </row>
    <row r="127">
      <c r="A127" s="4" t="inlineStr">
        <is>
          <t>Corporate Secretary [Member] | Share-based Payment Arrangement, Tranche Three [Member] | November 10, 2020 [Member]</t>
        </is>
      </c>
    </row>
    <row r="128">
      <c r="A128" s="3" t="inlineStr">
        <is>
          <t>Stockholders' Equity (Details) [Line Items]</t>
        </is>
      </c>
    </row>
    <row r="129">
      <c r="A129" s="4" t="inlineStr">
        <is>
          <t>Share-based Compensation Arrangement by Share-based Payment Award, Award Vesting Rights, Percentage</t>
        </is>
      </c>
      <c r="C129" s="4" t="inlineStr">
        <is>
          <t>25.00%</t>
        </is>
      </c>
    </row>
    <row r="130">
      <c r="A130" s="4" t="inlineStr">
        <is>
          <t>Corporate Secretary [Member] | Share-based Compensation Award, Tranche Four [Member] | January 31, 2020 [Member]</t>
        </is>
      </c>
    </row>
    <row r="131">
      <c r="A131" s="3" t="inlineStr">
        <is>
          <t>Stockholders' Equity (Details) [Line Items]</t>
        </is>
      </c>
    </row>
    <row r="132">
      <c r="A132" s="4" t="inlineStr">
        <is>
          <t>Share-based Compensation Arrangement by Share-based Payment Award, Award Vesting Rights, Percentage</t>
        </is>
      </c>
      <c r="D132" s="4" t="inlineStr">
        <is>
          <t>25.00%</t>
        </is>
      </c>
    </row>
    <row r="133">
      <c r="A133" s="4" t="inlineStr">
        <is>
          <t>Corporate Secretary [Member] | Share-based Compensation Award, Tranche Four [Member] | November 10, 2020 [Member]</t>
        </is>
      </c>
    </row>
    <row r="134">
      <c r="A134" s="3" t="inlineStr">
        <is>
          <t>Stockholders' Equity (Details) [Line Items]</t>
        </is>
      </c>
    </row>
    <row r="135">
      <c r="A135" s="4" t="inlineStr">
        <is>
          <t>Share-based Compensation Arrangement by Share-based Payment Award, Award Vesting Rights, Percentage</t>
        </is>
      </c>
      <c r="C135" s="4" t="inlineStr">
        <is>
          <t>2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s>
  <sheetData>
    <row r="1">
      <c r="A1" s="1" t="inlineStr">
        <is>
          <t>Stockholders' Equity (Details) - Share-based Compensation, Stock Options, Activity - $ / shares</t>
        </is>
      </c>
      <c r="C1" s="2" t="inlineStr">
        <is>
          <t>6 Months Ended</t>
        </is>
      </c>
      <c r="D1" s="2" t="inlineStr">
        <is>
          <t>12 Months Ended</t>
        </is>
      </c>
    </row>
    <row r="2">
      <c r="C2" s="2" t="inlineStr">
        <is>
          <t>Jun. 30, 2021</t>
        </is>
      </c>
      <c r="D2" s="2" t="inlineStr">
        <is>
          <t>Dec. 31, 2020</t>
        </is>
      </c>
    </row>
    <row r="3">
      <c r="A3" s="3" t="inlineStr">
        <is>
          <t>Share-based Compensation, Stock Options, Activity [Abstract]</t>
        </is>
      </c>
    </row>
    <row r="4">
      <c r="A4" s="4" t="inlineStr">
        <is>
          <t>Number of Shares, Outstanding</t>
        </is>
      </c>
      <c r="D4" s="5" t="n">
        <v>340500</v>
      </c>
    </row>
    <row r="5">
      <c r="A5" s="4" t="inlineStr">
        <is>
          <t>Average Exercise Price per Share, Outstanding</t>
        </is>
      </c>
      <c r="D5" s="8" t="n">
        <v>5.97</v>
      </c>
    </row>
    <row r="6">
      <c r="A6" s="4" t="inlineStr">
        <is>
          <t>Weighted Average Remaining Contractual Term, Outstanding</t>
        </is>
      </c>
      <c r="B6" s="4" t="inlineStr">
        <is>
          <t>[1]</t>
        </is>
      </c>
      <c r="C6" s="4" t="inlineStr">
        <is>
          <t>1 year 9 months 29 days</t>
        </is>
      </c>
      <c r="D6" s="4" t="inlineStr">
        <is>
          <t>2 years 3 months 29 days</t>
        </is>
      </c>
    </row>
    <row r="7">
      <c r="A7" s="4" t="inlineStr">
        <is>
          <t>Number of Shares, Exercisable</t>
        </is>
      </c>
      <c r="D7" s="5" t="n">
        <v>340500</v>
      </c>
    </row>
    <row r="8">
      <c r="A8" s="4" t="inlineStr">
        <is>
          <t>Average Exercise Price per Share, Exercisable</t>
        </is>
      </c>
      <c r="D8" s="8" t="n">
        <v>5.97</v>
      </c>
    </row>
    <row r="9">
      <c r="A9" s="4" t="inlineStr">
        <is>
          <t>Weighted Average Remaining Contractual Term, Exercisable</t>
        </is>
      </c>
      <c r="B9" s="4" t="inlineStr">
        <is>
          <t>[1]</t>
        </is>
      </c>
      <c r="C9" s="4" t="inlineStr">
        <is>
          <t>1 year 9 months 29 days</t>
        </is>
      </c>
      <c r="D9" s="4" t="inlineStr">
        <is>
          <t>2 years 3 months 29 days</t>
        </is>
      </c>
    </row>
    <row r="10">
      <c r="A10" s="4" t="inlineStr">
        <is>
          <t>Number of Shares, Granted</t>
        </is>
      </c>
      <c r="C10" s="5" t="n">
        <v>0</v>
      </c>
    </row>
    <row r="11">
      <c r="A11" s="4" t="inlineStr">
        <is>
          <t>Average Exercise Price per Share, Granted</t>
        </is>
      </c>
      <c r="C11" s="6" t="n">
        <v>0</v>
      </c>
    </row>
    <row r="12">
      <c r="A12" s="4" t="inlineStr">
        <is>
          <t>Number of Shares, Forfeited</t>
        </is>
      </c>
      <c r="C12" s="5" t="n">
        <v>0</v>
      </c>
    </row>
    <row r="13">
      <c r="A13" s="4" t="inlineStr">
        <is>
          <t>Average Exercise Price per Share, Forfeited</t>
        </is>
      </c>
      <c r="C13" s="6" t="n">
        <v>0</v>
      </c>
    </row>
    <row r="14">
      <c r="A14" s="4" t="inlineStr">
        <is>
          <t>Number of Shares, Outstanding</t>
        </is>
      </c>
      <c r="C14" s="5" t="n">
        <v>340500</v>
      </c>
    </row>
    <row r="15">
      <c r="A15" s="4" t="inlineStr">
        <is>
          <t>Average Exercise Price per Share, Outstanding</t>
        </is>
      </c>
      <c r="C15" s="8" t="n">
        <v>5.97</v>
      </c>
    </row>
    <row r="16">
      <c r="A16" s="4" t="inlineStr">
        <is>
          <t>Number of Shares, Exercisable</t>
        </is>
      </c>
      <c r="C16" s="5" t="n">
        <v>340500</v>
      </c>
    </row>
    <row r="17">
      <c r="A17" s="4" t="inlineStr">
        <is>
          <t>Average Exercise Price per Share, Exercisable</t>
        </is>
      </c>
      <c r="C17" s="8" t="n">
        <v>5.97</v>
      </c>
    </row>
    <row r="18"/>
    <row r="19">
      <c r="A19" s="4" t="inlineStr">
        <is>
          <t>[1]</t>
        </is>
      </c>
      <c r="B19" s="4" t="inlineStr">
        <is>
          <t>The intrinsic value of the stock options at June 30, 2021 is the amount by which the market value of the Company’s common stock of $3.14 as of June 30, 2021 exceeds the average exercise price of the option. As of June 30, 2021, the intrinsic value of the outstanding and exercisable stock options was $0.</t>
        </is>
      </c>
    </row>
  </sheetData>
  <mergeCells count="3">
    <mergeCell ref="A1:B2"/>
    <mergeCell ref="A18:C18"/>
    <mergeCell ref="B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Analysis (Details) - Schedule of Sales by Geographic Region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eographical Areas</t>
        </is>
      </c>
    </row>
    <row r="4">
      <c r="A4" s="4" t="inlineStr">
        <is>
          <t>Sales</t>
        </is>
      </c>
      <c r="B4" s="6" t="n">
        <v>3550016</v>
      </c>
      <c r="C4" s="6" t="n">
        <v>2294926</v>
      </c>
      <c r="D4" s="6" t="n">
        <v>6881583</v>
      </c>
      <c r="E4" s="6" t="n">
        <v>4498146</v>
      </c>
    </row>
    <row r="5">
      <c r="A5" s="4" t="inlineStr">
        <is>
          <t>North America [Member]</t>
        </is>
      </c>
    </row>
    <row r="6">
      <c r="A6" s="3" t="inlineStr">
        <is>
          <t>Geographical Areas</t>
        </is>
      </c>
    </row>
    <row r="7">
      <c r="A7" s="4" t="inlineStr">
        <is>
          <t>Sales</t>
        </is>
      </c>
      <c r="B7" s="5" t="n">
        <v>3444057</v>
      </c>
      <c r="C7" s="5" t="n">
        <v>2081761</v>
      </c>
      <c r="D7" s="5" t="n">
        <v>6387173</v>
      </c>
      <c r="E7" s="5" t="n">
        <v>4266617</v>
      </c>
    </row>
    <row r="8">
      <c r="A8" s="4" t="inlineStr">
        <is>
          <t>Asia [Member]</t>
        </is>
      </c>
    </row>
    <row r="9">
      <c r="A9" s="3" t="inlineStr">
        <is>
          <t>Geographical Areas</t>
        </is>
      </c>
    </row>
    <row r="10">
      <c r="A10" s="4" t="inlineStr">
        <is>
          <t>Sales</t>
        </is>
      </c>
      <c r="B10" s="5" t="n">
        <v>71864</v>
      </c>
      <c r="C10" s="5" t="n">
        <v>208382</v>
      </c>
      <c r="D10" s="5" t="n">
        <v>250146</v>
      </c>
      <c r="E10" s="5" t="n">
        <v>208382</v>
      </c>
    </row>
    <row r="11">
      <c r="A11" s="4" t="inlineStr">
        <is>
          <t>Other Countries [Member]</t>
        </is>
      </c>
    </row>
    <row r="12">
      <c r="A12" s="3" t="inlineStr">
        <is>
          <t>Geographical Areas</t>
        </is>
      </c>
    </row>
    <row r="13">
      <c r="A13" s="4" t="inlineStr">
        <is>
          <t>Sales</t>
        </is>
      </c>
      <c r="B13" s="6" t="n">
        <v>34095</v>
      </c>
      <c r="C13" s="6" t="n">
        <v>4783</v>
      </c>
      <c r="D13" s="6" t="n">
        <v>244264</v>
      </c>
      <c r="E13" s="6" t="n">
        <v>231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Analysis (Details) - Long-lived Assets by Geographic Areas - USD ($)</t>
        </is>
      </c>
      <c r="B1" s="2" t="inlineStr">
        <is>
          <t>Jun. 30, 2021</t>
        </is>
      </c>
      <c r="C1" s="2" t="inlineStr">
        <is>
          <t>Jun. 30, 2020</t>
        </is>
      </c>
    </row>
    <row r="2">
      <c r="A2" s="3" t="inlineStr">
        <is>
          <t>Geographical Analysis (Details) - Long-lived Assets by Geographic Areas [Line Items]</t>
        </is>
      </c>
    </row>
    <row r="3">
      <c r="A3" s="4" t="inlineStr">
        <is>
          <t>Assets</t>
        </is>
      </c>
      <c r="B3" s="6" t="n">
        <v>2485226</v>
      </c>
      <c r="C3" s="6" t="n">
        <v>2773260</v>
      </c>
    </row>
    <row r="4">
      <c r="A4" s="4" t="inlineStr">
        <is>
          <t>North America [Member]</t>
        </is>
      </c>
    </row>
    <row r="5">
      <c r="A5" s="3" t="inlineStr">
        <is>
          <t>Geographical Analysis (Details) - Long-lived Assets by Geographic Areas [Line Items]</t>
        </is>
      </c>
    </row>
    <row r="6">
      <c r="A6" s="4" t="inlineStr">
        <is>
          <t>Assets</t>
        </is>
      </c>
      <c r="B6" s="5" t="n">
        <v>1938545</v>
      </c>
      <c r="C6" s="5" t="n">
        <v>2236709</v>
      </c>
    </row>
    <row r="7">
      <c r="A7" s="4" t="inlineStr">
        <is>
          <t>Asia [Member]</t>
        </is>
      </c>
    </row>
    <row r="8">
      <c r="A8" s="3" t="inlineStr">
        <is>
          <t>Geographical Analysis (Details) - Long-lived Assets by Geographic Areas [Line Items]</t>
        </is>
      </c>
    </row>
    <row r="9">
      <c r="A9" s="4" t="inlineStr">
        <is>
          <t>Assets</t>
        </is>
      </c>
      <c r="B9" s="6" t="n">
        <v>546681</v>
      </c>
      <c r="C9" s="6" t="n">
        <v>5365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21" customWidth="1" min="8" max="8"/>
    <col width="22" customWidth="1" min="9" max="9"/>
    <col width="80" customWidth="1" min="10" max="10"/>
    <col width="21" customWidth="1" min="11" max="11"/>
    <col width="21" customWidth="1" min="12" max="12"/>
    <col width="21" customWidth="1" min="13" max="13"/>
    <col width="21" customWidth="1" min="14" max="14"/>
    <col width="21" customWidth="1" min="15" max="15"/>
    <col width="14" customWidth="1" min="16" max="16"/>
  </cols>
  <sheetData>
    <row r="1">
      <c r="A1" s="1" t="inlineStr">
        <is>
          <t>Lease (Details)</t>
        </is>
      </c>
      <c r="B1" s="2" t="inlineStr">
        <is>
          <t>Aug. 20, 2020USD ($)</t>
        </is>
      </c>
      <c r="C1" s="2" t="inlineStr">
        <is>
          <t>Aug. 20, 2020MYR (RM)</t>
        </is>
      </c>
      <c r="D1" s="2" t="inlineStr">
        <is>
          <t>Aug. 01, 2020USD ($)</t>
        </is>
      </c>
      <c r="E1" s="2" t="inlineStr">
        <is>
          <t>Aug. 01, 2020MYR (RM)</t>
        </is>
      </c>
      <c r="F1" s="2" t="inlineStr">
        <is>
          <t>Oct. 29, 2019USD ($)</t>
        </is>
      </c>
      <c r="G1" s="2" t="inlineStr">
        <is>
          <t>Oct. 29, 2019MYR (RM)</t>
        </is>
      </c>
      <c r="H1" s="2" t="inlineStr">
        <is>
          <t>Jul. 15, 2019USD ($)</t>
        </is>
      </c>
      <c r="I1" s="2" t="inlineStr">
        <is>
          <t>Jul. 15, 2019MYR (RM)</t>
        </is>
      </c>
      <c r="J1" s="2" t="inlineStr">
        <is>
          <t>Jan. 07, 2014</t>
        </is>
      </c>
      <c r="K1" s="2" t="inlineStr">
        <is>
          <t>Jun. 17, 2013USD ($)</t>
        </is>
      </c>
      <c r="L1" s="2" t="inlineStr">
        <is>
          <t>Jun. 30, 2021USD ($)</t>
        </is>
      </c>
      <c r="M1" s="2" t="inlineStr">
        <is>
          <t>Jun. 30, 2020USD ($)</t>
        </is>
      </c>
      <c r="N1" s="2" t="inlineStr">
        <is>
          <t>Jun. 30, 2021USD ($)</t>
        </is>
      </c>
      <c r="O1" s="2" t="inlineStr">
        <is>
          <t>Jun. 30, 2020USD ($)</t>
        </is>
      </c>
      <c r="P1" s="2" t="inlineStr">
        <is>
          <t>Apr. 23, 2018</t>
        </is>
      </c>
    </row>
    <row r="2">
      <c r="A2" s="3" t="inlineStr">
        <is>
          <t>Lease (Details) [Line Items]</t>
        </is>
      </c>
    </row>
    <row r="3">
      <c r="A3" s="4" t="inlineStr">
        <is>
          <t>Lessor, Operating Lease, Description</t>
        </is>
      </c>
      <c r="J3" s="4" t="inlineStr">
        <is>
          <t>the Company entered into a lease agreement for office, warehouse, storage, and distribution space in the United States with a five year term, commencing on November 1, 2013 and expiring on October 31, 2018.</t>
        </is>
      </c>
    </row>
    <row r="4">
      <c r="A4" s="4" t="inlineStr">
        <is>
          <t>Operating Lease, Expense</t>
        </is>
      </c>
      <c r="L4" s="6" t="n">
        <v>17281</v>
      </c>
      <c r="M4" s="6" t="n">
        <v>17281</v>
      </c>
      <c r="N4" s="6" t="n">
        <v>17281</v>
      </c>
      <c r="O4" s="6" t="n">
        <v>17281</v>
      </c>
    </row>
    <row r="5">
      <c r="A5" s="4" t="inlineStr">
        <is>
          <t>Diamond Bar [Member] | Land, Buildings and Improvements [Member]</t>
        </is>
      </c>
    </row>
    <row r="6">
      <c r="A6" s="3" t="inlineStr">
        <is>
          <t>Lease (Details) [Line Items]</t>
        </is>
      </c>
    </row>
    <row r="7">
      <c r="A7" s="4" t="inlineStr">
        <is>
          <t>Lessee, Operating Lease, Term of Contract</t>
        </is>
      </c>
      <c r="K7" s="4" t="inlineStr">
        <is>
          <t>5 years</t>
        </is>
      </c>
      <c r="P7" s="4" t="inlineStr">
        <is>
          <t>21 days</t>
        </is>
      </c>
    </row>
    <row r="8">
      <c r="A8" s="4" t="inlineStr">
        <is>
          <t>Lessee, Operating Lease, Renewal Term</t>
        </is>
      </c>
      <c r="K8" s="4" t="inlineStr">
        <is>
          <t>6 years</t>
        </is>
      </c>
    </row>
    <row r="9">
      <c r="A9" s="4" t="inlineStr">
        <is>
          <t>Operating lease, annual rent expense increase</t>
        </is>
      </c>
      <c r="K9" s="4" t="inlineStr">
        <is>
          <t>3.00%</t>
        </is>
      </c>
    </row>
    <row r="10">
      <c r="A10" s="4" t="inlineStr">
        <is>
          <t>Diamond Bar [Member] | Minimum [Member] | Land, Buildings and Improvements [Member]</t>
        </is>
      </c>
    </row>
    <row r="11">
      <c r="A11" s="3" t="inlineStr">
        <is>
          <t>Lease (Details) [Line Items]</t>
        </is>
      </c>
    </row>
    <row r="12">
      <c r="A12" s="4" t="inlineStr">
        <is>
          <t>Operating Lease, Expense</t>
        </is>
      </c>
      <c r="K12" s="6" t="n">
        <v>42000</v>
      </c>
    </row>
    <row r="13">
      <c r="A13" s="4" t="inlineStr">
        <is>
          <t>Land, Buildings and Improvements [Member] | Nova Malaysia [Member] | Minimum [Member]</t>
        </is>
      </c>
    </row>
    <row r="14">
      <c r="A14" s="3" t="inlineStr">
        <is>
          <t>Lease (Details) [Line Items]</t>
        </is>
      </c>
    </row>
    <row r="15">
      <c r="A15" s="4" t="inlineStr">
        <is>
          <t>Operating Lease, Expense</t>
        </is>
      </c>
      <c r="B15" s="6" t="n">
        <v>7321</v>
      </c>
      <c r="C15" s="10" t="n">
        <v>30000</v>
      </c>
      <c r="D15" s="6" t="n">
        <v>8542</v>
      </c>
      <c r="E15" s="10" t="n">
        <v>35000</v>
      </c>
      <c r="F15" s="6" t="n">
        <v>2265</v>
      </c>
      <c r="G15" s="10" t="n">
        <v>9280</v>
      </c>
      <c r="H15" s="6" t="n">
        <v>4881</v>
      </c>
      <c r="I15" s="10" t="n">
        <v>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24" customWidth="1" min="2" max="2"/>
    <col width="14" customWidth="1" min="3" max="3"/>
    <col width="24" customWidth="1" min="4" max="4"/>
    <col width="14" customWidth="1" min="5" max="5"/>
  </cols>
  <sheetData>
    <row r="1">
      <c r="A1" s="1" t="inlineStr">
        <is>
          <t>Lease (Details) - Schedule of Lease Cost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Details) - Schedule of Lease Cost [Line Items]</t>
        </is>
      </c>
    </row>
    <row r="4">
      <c r="A4" s="4" t="inlineStr">
        <is>
          <t>Operating lease cost</t>
        </is>
      </c>
      <c r="B4" s="6" t="n">
        <v>199582</v>
      </c>
      <c r="C4" s="6" t="n">
        <v>100111</v>
      </c>
      <c r="D4" s="6" t="n">
        <v>400376</v>
      </c>
      <c r="E4" s="6" t="n">
        <v>276363</v>
      </c>
    </row>
    <row r="5">
      <c r="A5" s="4" t="inlineStr">
        <is>
          <t>Total lease expense</t>
        </is>
      </c>
      <c r="B5" s="6" t="n">
        <v>199582</v>
      </c>
      <c r="C5" s="6" t="n">
        <v>100111</v>
      </c>
      <c r="D5" s="6" t="n">
        <v>400376</v>
      </c>
      <c r="E5" s="6" t="n">
        <v>276363</v>
      </c>
    </row>
    <row r="6">
      <c r="A6" s="4" t="inlineStr">
        <is>
          <t>UNITED STATES</t>
        </is>
      </c>
    </row>
    <row r="7">
      <c r="A7" s="3" t="inlineStr">
        <is>
          <t>Lease (Details) - Schedule of Lease Cost [Line Items]</t>
        </is>
      </c>
    </row>
    <row r="8">
      <c r="A8" s="4" t="inlineStr">
        <is>
          <t>Weighted-average remaining lease term - years</t>
        </is>
      </c>
      <c r="B8" s="4" t="inlineStr">
        <is>
          <t>3 years 4 months 2 days</t>
        </is>
      </c>
      <c r="D8" s="4" t="inlineStr">
        <is>
          <t>3 years 4 months 2 days</t>
        </is>
      </c>
    </row>
    <row r="9">
      <c r="A9" s="4" t="inlineStr">
        <is>
          <t>Weighted-average discount rate (%)</t>
        </is>
      </c>
      <c r="B9" s="4" t="inlineStr">
        <is>
          <t>5.00%</t>
        </is>
      </c>
      <c r="D9" s="4" t="inlineStr">
        <is>
          <t>5.00%</t>
        </is>
      </c>
    </row>
    <row r="10">
      <c r="A10" s="4" t="inlineStr">
        <is>
          <t>MALAYSIA</t>
        </is>
      </c>
    </row>
    <row r="11">
      <c r="A11" s="3" t="inlineStr">
        <is>
          <t>Lease (Details) - Schedule of Lease Cost [Line Items]</t>
        </is>
      </c>
    </row>
    <row r="12">
      <c r="A12" s="4" t="inlineStr">
        <is>
          <t>Weighted-average remaining lease term - years</t>
        </is>
      </c>
      <c r="B12" s="4" t="inlineStr">
        <is>
          <t>1 year 7 days</t>
        </is>
      </c>
      <c r="D12" s="4" t="inlineStr">
        <is>
          <t>1 year 7 days</t>
        </is>
      </c>
    </row>
    <row r="13">
      <c r="A13" s="4" t="inlineStr">
        <is>
          <t>Weighted-average discount rate (%)</t>
        </is>
      </c>
      <c r="B13" s="4" t="inlineStr">
        <is>
          <t>2.87%</t>
        </is>
      </c>
      <c r="D13" s="4" t="inlineStr">
        <is>
          <t>2.87%</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ease (Details) - Lessee, Operating Lease, Liability, Maturity</t>
        </is>
      </c>
      <c r="B1" s="2" t="inlineStr">
        <is>
          <t>Jun. 30, 2021USD ($)</t>
        </is>
      </c>
    </row>
    <row r="2">
      <c r="A2" s="3" t="inlineStr">
        <is>
          <t>Lessee, Operating Lease, Liability, Maturity [Abstract]</t>
        </is>
      </c>
    </row>
    <row r="3">
      <c r="A3" s="4" t="inlineStr">
        <is>
          <t>2022</t>
        </is>
      </c>
      <c r="B3" s="6" t="n">
        <v>730231</v>
      </c>
    </row>
    <row r="4">
      <c r="A4" s="4" t="inlineStr">
        <is>
          <t>2023</t>
        </is>
      </c>
      <c r="B4" s="5" t="n">
        <v>665686</v>
      </c>
    </row>
    <row r="5">
      <c r="A5" s="4" t="inlineStr">
        <is>
          <t>2024</t>
        </is>
      </c>
      <c r="B5" s="5" t="n">
        <v>670758</v>
      </c>
    </row>
    <row r="6">
      <c r="A6" s="4" t="inlineStr">
        <is>
          <t>2025</t>
        </is>
      </c>
      <c r="B6" s="5" t="n">
        <v>169333</v>
      </c>
    </row>
    <row r="7">
      <c r="A7" s="4" t="inlineStr">
        <is>
          <t>Thereafter</t>
        </is>
      </c>
      <c r="B7" s="5" t="n">
        <v>0</v>
      </c>
    </row>
    <row r="8">
      <c r="A8" s="4" t="inlineStr">
        <is>
          <t>Total undiscounted cash flows</t>
        </is>
      </c>
      <c r="B8" s="5" t="n">
        <v>2236008</v>
      </c>
    </row>
    <row r="9">
      <c r="A9" s="4" t="inlineStr">
        <is>
          <t>Less: imputed interest</t>
        </is>
      </c>
      <c r="B9" s="5" t="n">
        <v>-171398</v>
      </c>
    </row>
    <row r="10">
      <c r="A10" s="4" t="inlineStr">
        <is>
          <t>Present value of lease liabilities</t>
        </is>
      </c>
      <c r="B10" s="6" t="n">
        <v>20646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80" customWidth="1" min="3" max="3"/>
  </cols>
  <sheetData>
    <row r="1">
      <c r="A1" s="1" t="inlineStr">
        <is>
          <t>Commitments and Contingencies (Details) - USD ($)</t>
        </is>
      </c>
      <c r="B1" s="2" t="inlineStr">
        <is>
          <t>Jun. 17, 2021</t>
        </is>
      </c>
      <c r="C1" s="2" t="inlineStr">
        <is>
          <t>Dec. 28, 2018</t>
        </is>
      </c>
    </row>
    <row r="2">
      <c r="A2" s="3" t="inlineStr">
        <is>
          <t>Commitments and Contingencies Disclosure [Abstract]</t>
        </is>
      </c>
    </row>
    <row r="3">
      <c r="A3" s="4" t="inlineStr">
        <is>
          <t>Loss Contingency, Allegations</t>
        </is>
      </c>
      <c r="C3" s="4" t="inlineStr">
        <is>
          <t>On December 28, 2018, a federal putative class action complaint was filed by George Barney against the Company and its former and current CEOs and CFOs (Thanh H. Lam, Ya Ming Wong, Jeffery Chuang and Yuen Ching Ho) in the United States District Court for the Central District of California, claiming the Company violated federal securities laws and pursuing remedies under Sections 10(b) and 20(a) of the Securities Exchange Act of 1934 and Rule 10b-5 (the “Barney Action”). Richard Deutner and ITENT EDV were subsequently appointed as lead plaintiffs and, on June 18, 2019,  filed an Amended Complaint.  Plaintiffs seek to represent a class of entities acquiring Nova’s stock from December 3, 2015 through December 20, 2018. They claim that during this period the Company: (1) overstated its purported strategic alliance with a customer in China to operate as lead designer and manufacturer for all furnishings in its planned $460 million senior care center in China; and (2) inflated sales in 2016 and 2017 by recognizing significant sales to two allegedly non-existent customers.  Plaintiffs claim that the falsity of these representations was exposed in a blog posted on the Seeking Alpha website in which it was claimed that an investigation failed to confirm the existence of several entities identified as significant customers.  Nova denies that there were any misstatements in its public disclosures.  It also, inter alia, challenges plaintiffs’ ability to establish loss causation and damages. On or about June 17, 2021, Nova executed a Term Sheet with the lead plaintiffs to settle the Barney Action for payment of Seven Hundred and Fifty Thousand Dollars ($750,000).  The Term Sheet, provides, inter alia, for execution of a definitive Settlement Stipulation, the parties to move the Court to certify a settlement class, for the Barney Action to be dismissed with prejudice, and for the full and final release of all claims all class members ultimately included within the class with respect to the transactions and occurrences challenged in the Amended Complaint.  The Term Sheet also specifies that the defendants deny all liability and are settling simply to avoid the distraction and expense of further litigation. While the Term Sheet by its terms is binding, it is subject to several conditions, including the Court’s certification of a settlement class and finally approving the settlement, and provides defendants with the right to terminate if the number of opt-outs exceeds an agreed threshold.  The parties are in the process of drafting the definitive settlement stipulation and ancillary settlement documents.  While the precise amount is not presently ascertainable, most, if not all, of the settlement will be funded by Nova’s insurance carrier and the Company should not incur any expense in excess of its self-insured retainer. On March 8, 2019, in the United States District Court for the Central District of California, Jie Yuan (the “Jie Action”) filed a putative shareholder derivative lawsuit purportedly on behalf of the Company against its former and current CEOs and CFOs (Thanh H. Lam, Ya Ming Wong, Jeffery Chuang and Yuen Ching Ho) and directors (Charlie Huy La, Bin Liu, Umesh Patel, and Min Su) and vice president (Steven Qiang Liu) (collectively, the “Defendants”) seeking to recover any losses the Company sustains as a result of alleged securities violations outlined in the Seeking Alpha blog and Barney securities class action complaint.</t>
        </is>
      </c>
    </row>
    <row r="4">
      <c r="A4" s="4" t="inlineStr">
        <is>
          <t>Litigation Settlement, Expense</t>
        </is>
      </c>
      <c r="B4" s="6" t="n">
        <v>7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 $ / shares in Units, $ in Millions</t>
        </is>
      </c>
      <c r="B1" s="2" t="inlineStr">
        <is>
          <t>Jul. 23, 2021USD ($)$ / sharesshares</t>
        </is>
      </c>
    </row>
    <row r="2">
      <c r="A2" s="3" t="inlineStr">
        <is>
          <t>Subsequent Events (Details) [Line Items]</t>
        </is>
      </c>
    </row>
    <row r="3">
      <c r="A3" s="4" t="inlineStr">
        <is>
          <t>Stock Issued During Period, Shares, New Issues | shares</t>
        </is>
      </c>
      <c r="B3" s="5" t="n">
        <v>1114508</v>
      </c>
    </row>
    <row r="4">
      <c r="A4" s="4" t="inlineStr">
        <is>
          <t>Class of Warrant or Rights, Granted | shares</t>
        </is>
      </c>
      <c r="B4" s="5" t="n">
        <v>1114508</v>
      </c>
    </row>
    <row r="5">
      <c r="A5" s="4" t="inlineStr">
        <is>
          <t>Shares Issued, Price Per Share | $ / shares</t>
        </is>
      </c>
      <c r="B5" s="8" t="n">
        <v>2.8</v>
      </c>
    </row>
    <row r="6">
      <c r="A6" s="4" t="inlineStr">
        <is>
          <t>Class of Warrant or Right, Exercise Price of Warrants or Rights | $ / shares</t>
        </is>
      </c>
      <c r="B6" s="8" t="n">
        <v>3.5</v>
      </c>
    </row>
    <row r="7">
      <c r="A7" s="4" t="inlineStr">
        <is>
          <t>Proceeds from Issuance or Sale of Equity | $</t>
        </is>
      </c>
      <c r="B7" s="6" t="n">
        <v>3160622</v>
      </c>
    </row>
    <row r="8">
      <c r="A8" s="4" t="inlineStr">
        <is>
          <t>Stock Issued During Period, Value, New Issues | $</t>
        </is>
      </c>
      <c r="B8" s="6" t="n">
        <v>2800000</v>
      </c>
    </row>
    <row r="9">
      <c r="A9" s="4" t="inlineStr">
        <is>
          <t>Placement Agent Warrants [Member]</t>
        </is>
      </c>
    </row>
    <row r="10">
      <c r="A10" s="3" t="inlineStr">
        <is>
          <t>Subsequent Events (Details) [Line Items]</t>
        </is>
      </c>
    </row>
    <row r="11">
      <c r="A11" s="4" t="inlineStr">
        <is>
          <t>Class of Warrant or Rights, Granted | shares</t>
        </is>
      </c>
      <c r="B11" s="5" t="n">
        <v>55726</v>
      </c>
    </row>
    <row r="12">
      <c r="A12" s="4" t="inlineStr">
        <is>
          <t>Class of Warrant or Right, Exercise Price of Warrants or Rights | $ / shares</t>
        </is>
      </c>
      <c r="B12" s="8" t="n">
        <v>3.5</v>
      </c>
    </row>
    <row r="13">
      <c r="A13" s="4" t="inlineStr">
        <is>
          <t>Warrants and Rights Outstanding, Term</t>
        </is>
      </c>
      <c r="B13"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109064</v>
      </c>
      <c r="C4" s="6" t="n">
        <v>-1854746</v>
      </c>
    </row>
    <row r="5">
      <c r="A5" s="4" t="inlineStr">
        <is>
          <t>Net loss from discontinued operations</t>
        </is>
      </c>
      <c r="B5" s="5" t="n">
        <v>0</v>
      </c>
      <c r="C5" s="5" t="n">
        <v>-326531</v>
      </c>
    </row>
    <row r="6">
      <c r="A6" s="4" t="inlineStr">
        <is>
          <t>Net loss from continuing operations</t>
        </is>
      </c>
      <c r="B6" s="5" t="n">
        <v>-7109064</v>
      </c>
      <c r="C6" s="5" t="n">
        <v>-1528215</v>
      </c>
    </row>
    <row r="7">
      <c r="A7" s="3" t="inlineStr">
        <is>
          <t>Adjustments to reconcile net loss from continuing operations to net cash used in operating activities:</t>
        </is>
      </c>
    </row>
    <row r="8">
      <c r="A8" s="4" t="inlineStr">
        <is>
          <t>Depreciation and amortization</t>
        </is>
      </c>
      <c r="B8" s="5" t="n">
        <v>38526</v>
      </c>
      <c r="C8" s="5" t="n">
        <v>28258</v>
      </c>
    </row>
    <row r="9">
      <c r="A9" s="4" t="inlineStr">
        <is>
          <t>Amortization of operating lease right-of-use assets</t>
        </is>
      </c>
      <c r="B9" s="5" t="n">
        <v>385816</v>
      </c>
      <c r="C9" s="5" t="n">
        <v>285520</v>
      </c>
    </row>
    <row r="10">
      <c r="A10" s="4" t="inlineStr">
        <is>
          <t>Write down of inventories</t>
        </is>
      </c>
      <c r="B10" s="5" t="n">
        <v>5526307</v>
      </c>
      <c r="C10" s="5" t="n">
        <v>0</v>
      </c>
    </row>
    <row r="11">
      <c r="A11" s="4" t="inlineStr">
        <is>
          <t>Stock based compensation expense</t>
        </is>
      </c>
      <c r="B11" s="5" t="n">
        <v>25740</v>
      </c>
      <c r="C11" s="5" t="n">
        <v>98419</v>
      </c>
    </row>
    <row r="12">
      <c r="A12" s="4" t="inlineStr">
        <is>
          <t>Changes in bad debt allowance</t>
        </is>
      </c>
      <c r="B12" s="5" t="n">
        <v>-3590</v>
      </c>
      <c r="C12" s="5" t="n">
        <v>-29</v>
      </c>
    </row>
    <row r="13">
      <c r="A13" s="3" t="inlineStr">
        <is>
          <t>(Increase) decrease in -</t>
        </is>
      </c>
    </row>
    <row r="14">
      <c r="A14" s="4" t="inlineStr">
        <is>
          <t>Accounts receivable</t>
        </is>
      </c>
      <c r="B14" s="5" t="n">
        <v>359078</v>
      </c>
      <c r="C14" s="5" t="n">
        <v>2905</v>
      </c>
    </row>
    <row r="15">
      <c r="A15" s="4" t="inlineStr">
        <is>
          <t>Advance to suppliers</t>
        </is>
      </c>
      <c r="B15" s="5" t="n">
        <v>62921</v>
      </c>
      <c r="C15" s="5" t="n">
        <v>17299607</v>
      </c>
    </row>
    <row r="16">
      <c r="A16" s="4" t="inlineStr">
        <is>
          <t>Inventories</t>
        </is>
      </c>
      <c r="B16" s="5" t="n">
        <v>124171</v>
      </c>
      <c r="C16" s="5" t="n">
        <v>-16607308</v>
      </c>
    </row>
    <row r="17">
      <c r="A17" s="4" t="inlineStr">
        <is>
          <t>Other current assets</t>
        </is>
      </c>
      <c r="B17" s="5" t="n">
        <v>-703768</v>
      </c>
      <c r="C17" s="5" t="n">
        <v>-354640</v>
      </c>
    </row>
    <row r="18">
      <c r="A18" s="3" t="inlineStr">
        <is>
          <t>Increase (decrease) in -</t>
        </is>
      </c>
    </row>
    <row r="19">
      <c r="A19" s="4" t="inlineStr">
        <is>
          <t>Operating lease liabilities</t>
        </is>
      </c>
      <c r="B19" s="5" t="n">
        <v>-363836</v>
      </c>
      <c r="C19" s="5" t="n">
        <v>-275361</v>
      </c>
    </row>
    <row r="20">
      <c r="A20" s="4" t="inlineStr">
        <is>
          <t>Accounts payable</t>
        </is>
      </c>
      <c r="B20" s="5" t="n">
        <v>-193852</v>
      </c>
      <c r="C20" s="5" t="n">
        <v>-184198</v>
      </c>
    </row>
    <row r="21">
      <c r="A21" s="4" t="inlineStr">
        <is>
          <t>Advance from customers</t>
        </is>
      </c>
      <c r="B21" s="5" t="n">
        <v>-3777</v>
      </c>
      <c r="C21" s="5" t="n">
        <v>49404</v>
      </c>
    </row>
    <row r="22">
      <c r="A22" s="4" t="inlineStr">
        <is>
          <t>Accrued liabilities and other payables</t>
        </is>
      </c>
      <c r="B22" s="5" t="n">
        <v>421366</v>
      </c>
      <c r="C22" s="5" t="n">
        <v>97064</v>
      </c>
    </row>
    <row r="23">
      <c r="A23" s="4" t="inlineStr">
        <is>
          <t>Taxes payable</t>
        </is>
      </c>
      <c r="B23" s="5" t="n">
        <v>-180832</v>
      </c>
      <c r="C23" s="5" t="n">
        <v>-25797</v>
      </c>
    </row>
    <row r="24">
      <c r="A24" s="4" t="inlineStr">
        <is>
          <t>Net Cash Used in Operating Activities</t>
        </is>
      </c>
      <c r="B24" s="5" t="n">
        <v>-1614794</v>
      </c>
      <c r="C24" s="5" t="n">
        <v>-1114371</v>
      </c>
    </row>
    <row r="25">
      <c r="A25" s="3" t="inlineStr">
        <is>
          <t>Cash Flows From Investing Activities</t>
        </is>
      </c>
    </row>
    <row r="26">
      <c r="A26" s="4" t="inlineStr">
        <is>
          <t>Loan to an unrelated party</t>
        </is>
      </c>
      <c r="B26" s="5" t="n">
        <v>-1220226</v>
      </c>
      <c r="C26" s="5" t="n">
        <v>0</v>
      </c>
    </row>
    <row r="27">
      <c r="A27" s="4" t="inlineStr">
        <is>
          <t>Purchase of property and equipment</t>
        </is>
      </c>
      <c r="B27" s="5" t="n">
        <v>-152950</v>
      </c>
      <c r="C27" s="5" t="n">
        <v>0</v>
      </c>
    </row>
    <row r="28">
      <c r="A28" s="4" t="inlineStr">
        <is>
          <t>Net Cash Used in Investing Activities</t>
        </is>
      </c>
      <c r="B28" s="5" t="n">
        <v>-1373176</v>
      </c>
      <c r="C28" s="5" t="n">
        <v>0</v>
      </c>
    </row>
    <row r="29">
      <c r="A29" s="3" t="inlineStr">
        <is>
          <t>Cash Flows From Financing Activities</t>
        </is>
      </c>
    </row>
    <row r="30">
      <c r="A30" s="4" t="inlineStr">
        <is>
          <t>Proceeds from other loans</t>
        </is>
      </c>
      <c r="B30" s="5" t="n">
        <v>0</v>
      </c>
      <c r="C30" s="5" t="n">
        <v>466096</v>
      </c>
    </row>
    <row r="31">
      <c r="A31" s="4" t="inlineStr">
        <is>
          <t>Net Cash Provided by Financing Activities</t>
        </is>
      </c>
      <c r="B31" s="5" t="n">
        <v>0</v>
      </c>
      <c r="C31" s="5" t="n">
        <v>466096</v>
      </c>
    </row>
    <row r="32">
      <c r="A32" s="4" t="inlineStr">
        <is>
          <t>Net Cash Provided by Discontinued Operations</t>
        </is>
      </c>
      <c r="B32" s="5" t="n">
        <v>0</v>
      </c>
      <c r="C32" s="5" t="n">
        <v>1037800</v>
      </c>
    </row>
    <row r="33">
      <c r="A33" s="4" t="inlineStr">
        <is>
          <t>Effect of Exchange Rate Changes on Cash and Cash Equivalents</t>
        </is>
      </c>
      <c r="B33" s="5" t="n">
        <v>-251665</v>
      </c>
      <c r="C33" s="5" t="n">
        <v>195968</v>
      </c>
    </row>
    <row r="34">
      <c r="A34" s="4" t="inlineStr">
        <is>
          <t>Net (decrease) increase in cash and cash equivalents</t>
        </is>
      </c>
      <c r="B34" s="5" t="n">
        <v>-3239635</v>
      </c>
      <c r="C34" s="5" t="n">
        <v>585493</v>
      </c>
    </row>
    <row r="35">
      <c r="A35" s="4" t="inlineStr">
        <is>
          <t>Cash and cash equivalents, beginning of period</t>
        </is>
      </c>
      <c r="B35" s="5" t="n">
        <v>8744784</v>
      </c>
      <c r="C35" s="5" t="n">
        <v>8885398</v>
      </c>
    </row>
    <row r="36">
      <c r="A36" s="4" t="inlineStr">
        <is>
          <t>Cash and cash equivalents, ending of year</t>
        </is>
      </c>
      <c r="B36" s="5" t="n">
        <v>5505149</v>
      </c>
      <c r="C36" s="5" t="n">
        <v>9470891</v>
      </c>
    </row>
    <row r="37">
      <c r="A37" s="3" t="inlineStr">
        <is>
          <t>Cash paid during period for:</t>
        </is>
      </c>
    </row>
    <row r="38">
      <c r="A38" s="4" t="inlineStr">
        <is>
          <t>Income tax payments</t>
        </is>
      </c>
      <c r="B38" s="5" t="n">
        <v>193948</v>
      </c>
      <c r="C38" s="5" t="n">
        <v>55000</v>
      </c>
    </row>
    <row r="39">
      <c r="A39" s="4" t="inlineStr">
        <is>
          <t>Interest expense</t>
        </is>
      </c>
      <c r="B39" s="6" t="n">
        <v>2910</v>
      </c>
      <c r="C39" s="6" t="n">
        <v>31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Consolidation and Presentation of Financial Statements Disclosure [Text Block]</t>
        </is>
      </c>
      <c r="B4" s="4" t="inlineStr">
        <is>
          <t>Note 1 - Organization and Description of Business Organization and Business Nova LifeStyle, Inc. (“Nova LifeStyle” or the “Company”), formerly known as Stevens Resources, Inc., was incorporated in the State of Nevada on September 9, 2009. The Company is a U.S. holding company with no material assets other than the ownership interests of its subsidiaries through which it markets, designs and sells furniture worldwide: Nova Furniture Limited domiciled in the British Virgin Islands (“Nova Furniture”), Nova Furniture Ltd. domiciled in Samoa (“Nova Samoa”),Diamond Bar Outdoors, Inc. domiciled in California (“Diamond Bar”), Nova Living (M) SDN. BHD. domiciled in Malaysia (“Nova Malaysia”) and Nova Living (HK) Group Limited domiciled in Hong Kong (“Nova HK”). The Company had two former subsidiaries Bright Swallow International Group Limited domiciled in Hong Kong (“Bright Swallow” or “BSI”) which was sold in January 2020 and Nova Furniture Macao Commercial Offshore Limited domiciled in Macao (“Nova Macao”) which was de-registration and liquidation in January 2021. Nova Macao was organized under the laws of Macao on May 20, 2006, and was a wholly owned subsidiary of Nova Furniture. Nova Macao was a trading company, importing, marketing and selling products designed and manufactured by third-party manufacturers for the U.S. and international markets. Diamond Bar was incorporated in California on June 15, 2000. Diamond Bar markets and sells products manufactured by third-party manufacturers under the Diamond Sofa brand to distributors and retailers principally in the U.S. market. On December 7, 2017, Nova LifeStyle incorporated i Design Blockchain Technology, Inc. (“i Design”) under the laws of the State of California. The purpose of i Design is to build the Company’s own blockchain technology team. This new company will focus on the application of blockchain technology in the furniture industry, including encouraging and facilitating interactions among designers and customers, and building a blockchain-powered platform that enables designers to showcase their products, including current and future furniture designs. This company is in the planning stage and has had minimal operations through June 30, 2021. On December 12, 2019, Nova LifeStyle acquired Nova Malaysia at cost of $1.00 which was incorporated in Malaysia on July 26, 2019. The purpose of this acquisition was to market and sell high-end physiotherapeutic jade mats for use in therapy clinics, hospitality, and real estate projects in Malaysia and other regions in Southeast Asia. On January 7, 2020, the Company transferred its entire interest in Bright Swallow to Y-Tone (Worldwide) Limited, an unrelated third party, for cash consideration of $2,500,000, pursuant to a formal agreement entered into on January 7, 2020. The Company received the payment on May 11, 2020. As of December 31, 2020, operations of Bright Swallow were reported as discontinued operations in the accompanying condensed consolidated financial statements for all periods presented. Accordingly, assets, liabilities, revenues, expenses and cash flows related to Bright Swallow have been reclassified in the condensed consolidated financial statements as discontinued operations for all periods presented. Additional information with respect to the sale of Bright Swallow is presented at Note 3. On October 14, 2020, the Macao Trade and Investment Promotion Institute invalidated Nova Macao’s offshore license under an Order of Repeal of Legal Regime of the Offshore Services by Macao Special Administrative Region. Nova Macao then entered a de-registration process and its business has been taken over by Nova HK. Nova Macao completed the de-registration and liquidation process in January 2021. On November 5, 2020, Nova LifeStyle acquired Nova HK at cost of $1,290 which was incorporated in Hong Kong on November 6, 2019. This company has had minimal operations through June 30, 2021. The “Company” and “Nova” collectively refer to Nova LifeStyle, the U.S. parent, and its subsidiaries, Nova Furniture, Nova Samoa, Nova Macao, Diamond Bar, i Design, Nova HK and Nova Malaysia. COVID-19 Beginning in 2020, a strain of novel coronavirus (“COVID-19”) has spread globally and, at this point, the Company’s operations has been adversely impacted by the COVID-19 pandemic. In particular, during the year ended December 31, 2020, Nova Malaysia had not been able to operate in full capacity due to Malaysian government’s shut down orders which resulted in sales lagging and slow-moving inventories. The Company’s two showrooms in Kuala Lumpur were closed from March 2020 to May 2020 and closed again since August 2020 and re-opened on March 5, 2021. However, Malaysia imposed a new nationwide lockdown on May 12, 2021 until early June 2021, then the lockdown has extended to early October 2021. The Company expects that the impact of the COVID-19 outbreak on the United States and world economies will also continue to have a material adverse impact on the demand for its products. The extent of the impact of the COVID-19 pandemic will continue to have on the Company’s business is highly uncertain and difficult to predict and quantify, as the responses that the Company, other businesses and governments are taking continue to evolve. Shipping of products from Asia has experienced significant delays since the onset of the pandemic and the costs of shipping from Asia have increased since the onset; and we may experience shipping disruptions in the future. Finally, the Company expects that the impact of the COVID-19 outbreak on the United States and world economies will continue to have a material adverse impact on the demand for its products. Because of the significant uncertainties surrounding the COVID-19 pandemic, the extent of the future business interruption and the related financial impact cannot be reasonably estimated at this time. The severity of the impact of the COVID-19 pandemic on the Company’s business will continue to depend on a number of factors, including, but not limited to, the duration and severity of the pandemic, the new variants of COVID-19, the efficacy and distribution of COVID-19 vaccines and the extent and severity of the impact on the Company’s customers, service providers and suppliers, all of which are uncertain and cannot be predicted. As of the date of issuance of the Company’s financial statements, the extent to which the COVID-19 pandemic may in the future materially impact the Company’s financial condition, liquidity or results of operations is uncertain. The Company is monitoring and assessing the evolving situation closely and evaluating its potential expos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ignificant Accounting Policies [Text Block]</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unaudited condensed consolidated financial statements include the financial statements of the Company and its subsidiaries. All significant inter-company transactions and balances have been eliminated in consolidation. The interim condensed consolidated financial information as of June 30, 2021 and for the six months and three month periods ended June 30, 2021 and 2020 have been prepared without audit, pursuant to the rules and regulations of the SEC. Certain information and footnote disclosures, which are normally included in consolidated financial statements prepared in accordance with U.S. GAAP have been condensed or omitted pursuant to such rules and regulations. The interim condensed consolidated financial information should be read in conjunction with the Financial Statements and the notes thereto, included in the Company’s Annual Report on Form 10-K for the fiscal year ended December 31, 2020, previously filed with the SEC on March 29, 2021. In the opinion of management, all adjustments (which include all significant normal and recurring adjustments) necessary to present a fair statement of the Company’s interim condensed consolidated financial position as of June 30, 2021, its interim condensed consolidated results of operations and cash flows for the six month periods ended June 30, 2021 and 2020, as applicable, have been made. The interim results of operations are not necessarily indicative of the operating results for the full fiscal year or any future periods Use of Estimates In preparing condensed consolidated financial statements in conformity with U.S. GAAP, management makes estimates and assumptions that affect the reported amounts of assets and liabilities and disclosures of contingent assets and liabilities as of the dates of the condensed consolidated financial statements, as well as the reported amounts of revenues and expenses during the reporting period. Significant estimates and assumptions made by management include, but are not limited to, revenue recognition, the allowance for bad debt, valuation of inventories, the valuation of stock-based compensation, income taxes and unrecognized tax benefits, valuation allowance for deferred tax assets, assumptions used in assessing impairment of long-lived assets and goodwill, and loss contingencies. Actual results could differ from those estimates. The COVID-19 pandemic has created and may continue to create significant uncertainty in macroeconomic conditions, which may cause further business slowdowns or shutdowns, depress demand for the Company’s products, and adversely impact its results of operations. During the six months ended June 30, 2021, the Company continued to face increasing uncertainties around its estimates of revenue collectability, accounts receivable credit losses and valuation of inventorie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unaudited condensed consolidated financial statements. 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Goodwill Goodwill is the excess of purchase price and related costs over the value assigned to the net tangible and identifiable intangible assets of businesses acquired. In accordance with ASC Topic 350, “Intangibles-Goodwill and Other,” goodwill is not amortized but is tested for impairment, annually or more frequently when circumstances indicate a possible impairment may exist. Impairment testing is performed at a reporting unit level. An impairment loss generally would be recognized when the carrying amount of the reporting unit exceeds its fair value, with the fair value of the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ASC Topic 350 also permits an entity to first assess qualitative factors to determine whether it is more likely than not (that is, a likelihood of more than 50 percent) that the fair value of a reporting unit is less than its carrying amount, including goodwill. If it is more likely than not that the fair value of a reporting unit is less than its carrying amount, then the two-step goodwill impairment test is required to be performed. Otherwise, no further testing is required. Performing the qualitative assessment involved identifying the relevant drivers of fair value, evaluating the significance of all identified relevant events and circumstances, and weighing the factors to determine whether it is more likely than not that the fair value of the reporting unit is less than its carrying amount. After evaluating and weighing all these relevant events and circumstances, it was concluded that a positive assertion can be made from the qualitative assessment that it is more likely than not that the fair value of Diamond Bar is greater than its carrying amount. As such, it is not necessary to perform the two-step goodwill impairment test for the Diamond Bar reporting unit. Accordingly, as of June 30, 2021 and December 31, 2020, the Company concluded there was no impairment of goodwill of Diamond Bar. Cash and Cash Equivalents For purposes of the statement of cash flows, the Company considers cash, money market funds, investments in interest bearing demand deposit accounts, time deposits and all highly liquid investments with an original maturity of three months or less to be cash equivalents. 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n analysis of the allowance for doubtful accounts is as follows:
Balance at January 1, 2021 $ 5,201
Reversal (3,590
)
Balance at June 30, 2021 $ 1,611 The bad debts reversal for the six months ended June 30, 2021 and 2020 was $3,590 and $29, respectively; and $130 and $6 for the three months ended June 30, 2021 and 2020, respectively. Advances to Suppliers Advances to suppliers are reported net of allowance when the Company determines that amounts outstanding are not likely to be collected in cash or utilized against purchase of inventories. Based on its historical record and in normal circumstances, the Company receives goods within 5 to 9 months from the date the advance payment is made. Due to the COVID-19 pandemic, freight transportation of products from the Company’s international suppliers has been delayed or suspended during the outbreak. Any provisions for allowance for advances to suppliers, if deemed necessary, are included in general and administrative expenses in the consolidated statements of operations. During the six months and three months ended June 30, 2021 and 2020, no provision was made on advances to suppliers. Inventories Inventories are stated at the lower of cost and net realizable value, with cost determined on a weighted-average basis. Write-down of potential obsolete or slow moving inventories is recorded based on management’s assumptions about future demands and market conditions. Plant, Property and Equipment Plant, property and equipment are stated at cost, net of accumulated depreciation and impairment losses, if any. Expenditures for maintenance and repairs are expensed as incurred, while additions, renewals and improvements are capitalized. When property and equipment are retired or otherwise disposed of, the related cost and accumulated depreciation is removed from the respective accounts, and any gain or loss is included in operations. Depreciation of property and equipment is provided using the straight-line method for substantially all assets with no salvage value and estimated lives as follows:
Computer and office equipment 5 - 10 years
Decoration and renovation 5 - 10 years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asset group exceeds its fair value based on discounted cash flow analysis or appraisals. Treasury Stock Treasury stock purchases are accounted for under the cost method whereby the entire cost of the acquired stock is recorded as treasury stock. Gains and losses on the subsequent reissuance of shares are credited or charged to additional paid-in capital using the average-cost method. Upon retirement of treasury stock, the amounts in excess of par value are charged entirely to additional paid-in capital. Research and Development Research and development costs are related primarily to the Company designing and testing its new products during the development stage. Research and development costs are recognized in general and administrative expenses and expensed as incurred. Research and development expenses were $4,791 and $19,393 for the six months ended June 30, 2021 and 2020, respectively; and $1,527 and $7,127 for the three months ended June 30, 2021 and 2020, respectively. Income Taxes In its interim financial statements, the Company follows the guidance in ASC 270 “Interim Reporting” and ASC 740 “Income Taxes” whereby the Company utilizes the expected annual effective rate in determining its income tax provision. The income tax expense for the six months and three months ended June 30, 2021 are $13,061 and $3,385, respectively, and are primarily related to quarter-to-date income generated from foreign operations. The income tax expense for the six months and three months ended June 30, 2020 are approximately $8,400 and $2,400 and are primarily related to quarter-to-date losses generated from U.S. operation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Nova Lifestyle, Inc. and Diamond Bar are subject to U.S. federal and state income taxes. Nova Furniture BVI was incorporated in the BVI, Nova Samoa was incorporated in Samoa, and Nova HK was incorporated in Hong Kong. There is no income tax for companies domiciled in the BVI and Samoa. Accordingly, the Company’s condensed consolidated financial statements do not present any income tax provisions related to the BVI and Samoa tax jurisdictions where Nova Furniture BVI and Nova Samoa are domiciled. Nova Malaysia is incorporated in Malaysia and is subject to Malaysia income taxes at the statutory rate of 24%. Nova HK is incorporated in Hong Kong and is subject to Hong Kong income taxes at the statutory rate of 16.5%. The Tax Cuts and Jobs Act of 2017 (the “Act”) created new taxes on certain foreign‐sourced earnings such as global intangible low‐taxed income (“GILTI”) under IRC Section 951A, which is effective for the Company for tax years beginning after January 1, 2018. For the interim periods presented herein, the Company has calculated its best estimate of the impact of the GILTI in its income tax provision in accordance with its understanding of the Act and guidance available as of the date of this filing. On March 27, 2020, the CARES Act was enacted in response to the COVID-19 pandemic. The CARES Act contains numerous income tax provisions, such as relaxing limitations on the deductibility of interest and the use of net operating losses (NOLs) arising in taxable years beginning after December 31, 2017. As of June 30, 2021 and December 31, 2020, the accumulated undistributed earnings generated by its foreign subsidiaries were approximately $27,500,000 and $27,900,000, respectively, of which substantially all was previously subject to U.S. tax, the one-time transition tax on foreign unremitted earnings required by the Tax Act, or GILTI. Those earnings are considered to be permanently reinvested and accordingly, no deferred tax expense is recorded for U.S. federal and state income tax or applicable withholding taxes. A reconciliation of unrecognized tax benefits excluding interest and penalties (“Gross UTB”), for the six months ended June 30, 2021 and 2020 is as follows:
Gross UTB
2021
2020
Balance $ 935 12,547 At June 30, 2021 and December 31, 2020, the Company had cumulatively accrued $145 and $131 for estimated interest and penalties related to unrecognized tax benefits, respectively, related to the Company’s continuing operations. The Company recorded interest and penalties related to unrecognized tax benefits as a component of income tax benefit, which totaled $14 and $250 for the six months ended June 30, 2021 and 2020, respectively; and $7 and $125 for the three months ended June 30, 2021 and 2020, respectively, related to the Company’s continuing operations. The Company does not anticipate any significant changes to its unrecognized tax benefits within the next 12 months. As of June 30, 2021, unrecognized tax benefits were approximately $900. The total amount of unrecognized tax benefits that, if recognized, would favorably affect the effective tax rate was $900 as of June 30, 2021. As of June 30, 2020, unrecognized tax benefits were approximately $12,500. The total amount of unrecognized tax benefits that, if recognized, would favorably affect the effective tax rate was $12,500 as of June 30, 2020. Nova Lifestyle and Diamond Bar are subject to U.S. federal and state income taxes and tax years 2018-2020 remain open to examination by tax authorities in the U.S. Revenue Recognition The Company recognizes revenues when its customers obtain control of promised goods or services, in an amount that reflects the consideration which it expects to receive in exchange for those goods. The Company recognizes revenues following the five-step model prescribed under ASU No. 2014-09: (i) identifies contract(s) with a customer; (ii) identifies the performance obligations in the contract; (iii) determines the transaction price; (iv) allocates the transaction price to the performance obligations in the contract; and (v) recognizes revenues when (or as) it satisfies the performance obligation. Revenues from product sales are recognized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or the amount is immaterial. Revenues from product sales are recorded net of reserves established for applicable discounts and allowances that are offered within contracts with the Company’s customers. Product revenue reserves, which are classified as a reduction in product revenues, are generally characterized in the following categories: discounts, returns and rebates. These reserves are based on estimates of the amounts earned or to be claimed on the related sales and are classified as reductions of accounts receivable as the amount is payable to the Company’s customer. The Company’s sales policy allows for product returns within the warranty period if the product is defective and the defects are the Company’s fault. As alternatives to the product return option, the customers have the option of requesting a discount from the Company for products with quality issues or of receiving replacement parts from the Company at no cost. The amount for product returns, the discount provided to the Company’s customers, and the costs for replacement parts were immaterial for the six months and three months ended June 30, 2021 and 2020. Cost of Sales Cost of sales consists primarily of costs of finished goods purchased from third-party manufacturers and write-downs of inventory. Shipping and Handling Costs Shipping and handling costs related to delivery of finished goods are included in selling expenses. During the six months ended June 30, 2021 and 2020, shipping and handling costs were $2,939 and $986, respectively, and $1,946 and $637 for the three months ended June 30, 2021 and 2020, respectively. Advertising Advertising expenses consist primarily of costs of promotion and marketing for the Company’s image and products, and costs of direct advertising, and are included in selling expenses. The Company expenses all advertising costs as incurred. Advertising expense was $823,947 and $19,600 for the six months ended June 30, 2021 and 2020, respectively, and $416,085 and $1,602 for the three months ended June 30, 2021 and 2020, respectively. During the six months and three months ended June 30, 2021 and 2020, advertising expense from discontinued operations were $0. Share-based Compensation The Company accounts for share-based compensation awards to officers, directors, employees, and for acquiring goods and services from nonemployees in accordance with FASB ASC Topic 718, “Compensation – Stock Compensation”, which requires that share-based payment transactions be measured based on the grant-date fair value of the equity instrument issued and recognized as compensation expense over the vesting period. The Company accounts for forfeitures when they occur. Earnings per Share (EPS) Basic EPS is computed by dividing net income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pertaining to warrants, stock options, and similar instruments had been issued and if the additional common shares were dilutive. Diluted earnings per share are based on the assumption that all dilutive convertible shares and stock options and warrants were converted or exercised. Dilution is computed by applying the treasury stock method for the outstanding unvested restricted stock,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The following table presents a reconciliation of basic and diluted loss per share for the six months and three months ended June 30, 2021 and 2020:
Six Months Ended June 30,
Three Months Ended June 30,
2021
2020
2021
2020
Net loss from continuing operations $ (7,109,064
) $ (1,528,215
) $ (6,345,527
) $ (515,302
)
Net loss from discontinued operations - (326,531
) - -
Net loss (7,109,064
) (1,854,746
) (6,345,527
) (515,302
)
Weighted average shares outstanding – Basic and Diluted * 5,601,988 5,575,729 5,605,261 5,579,261
Net loss from continuing operations per share of common stock
Basic and Diluted $ (1.27
) $ (0.27
) $ (1.13
) $ (0.09
)
Net loss from discontinued operations income per share of common stock
Basic and Diluted $ - $ (0.06
) $ - $ -
Net loss per share of common stock
Basic and Diluted $ (1.27
) $ (0.33
) $ (1.13
) $ (0.09
) * Including 42,779 and 47,807 shares that were granted and vested but not yet issued for the six months ended June 30, 2021 and 2020, respectively. For the six months and three months ended June 30, 2021, 13,000 shares of unvested restricted stock and stock options to purchase 340,500 shares of the Company’s stock were excluded from the EPS calculation, as their effects were anti-dilutive. For the six months and three months ended June 30, 2020, 171,667 shares purchasable under warrants, 25,300 shares of unvested restricted stock and stock options to purchase 340,500 shares of the Company’s stock were anti-dilutive and were excluded from EPS calculation.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No customer accounted for 10% or more of the Company’s sales for the six months ended June 30, 2021, while one customer accounted for 10% of the Company’s sales for the six months ended June 30, 2020. No customer accounted for 10% or more of the Company’s sales for the three months ended June 30, 2021, while one customer accounted for 12% of the Company’s sales for the three months ended June 30, 2020. Two customers accounted for 16% and 10%, respectively, of the Company’s gross accounts receivable as of June 30, 2021. Two customers accounted for 40% and 27%, respectively, of the Company’s gross accounts receivable as of December 31, 2020. The Company purchased its products from three and four major vendors during the six months ended June 30, 2021 and 2020, respectively, accounting for a total of 59% for 2021 (32%, 16%, and 11%) and 82% for 2020 (31%, 19%, 19% and 13%) of the Company’s purchases. The Company purchased its products from two and four major vendors during the three months ended June 30, 2021 and 2020, accounting for a total of 51% for 2021 (33% and 18%) and 87% for 2020 (32%, 21%, 20% and 14%) of the Company’s purchases. Advances made to these vendors were $57,017 and $ nil nil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advances to suppliers, other receivables, accounts payable, advance from customers, other payables and accrued liabilities approximate estimated fair values because of their short maturities. Foreign Currency Translation and Transactions The condensed consolidated financial statements are presented in United States Dollar (“$” or “USD”), which is also the functional currency of Nova LifeStyle, Nova Furniture, Nova Samoa, Diamond Bar, Nova HK and i Design, and its former subsidiaries, Nova Macao and Bright Swallow. The Company's subsidiary with operations in Malaysia uses its local currency, the Malaysian Ringgit (“RM”), as its functional currency. An entity’s functional currency is the currency of the primary economic environment in which it operates, which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operation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RM into U.S. dollars has been made at the following exchange rates:
Balance sheet items, except for equity accounts
June 30, 2021 RM4.15 to 1
December 31, 2020 RM4.02 to 1
Statement of operations and cash flow items
For the six months ended June 30, 2021 RM4.10 to 1
For the six months ended June 30, 2020 RM4.25 to 1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Management determined that the Company’s operations constitute a single reportable segment in accordance with ASC 280. The Company operates exclusively in one business and industry segment: the design and sale of furniture. Management concluded that the Company had one reportable segment under ASC 280 because Diamond Bar is a furniture distributor based in California focusing on customers in the United States, Bright Swallow was a furniture distributor focusing on customers in Canada, and Nova Macao was a furniture distributor based in Macao focusing on international customers, Nova HK is a furniture distributor based in Hong Kong focusing on international customers, and Nova Malaysia is a furniture retailer and distributor focusing on customers primarily in Malaysia. They are all operated under the same senior management of the Company, and management views the operations of D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 Disclosure [Text Block]</t>
        </is>
      </c>
      <c r="B4" s="4" t="inlineStr">
        <is>
          <t>Note 3 - Discontinued Operations On January 7, 2020, the Company transferred its entire interest in Bright Swallow to Y-Tone (Worldwide) Limited, an unrelated third party, for cash consideration of $2,500,000, pursuant to a formal agreement entered into on January 7, 2020. The Company received the payment on May 11, 2020. As of December 31, 2019 and subsequently, operations of Bright Swallow have been reported as discontinued operations in the Company’s unaudited condensed consolidated financial statements. Accordingly, assets, liabilities, revenues, expenses and cash flows related to Bright Swallow have been reclassified in the consolidated financial statements as discontinued operations for all periods presented. The following table summarizes the net assets of Bright Swallow at the date of disposal (January 7, 2020):
Cash and cash equivalents $ 1,462,200
Accounts receivable, net 969,841
Advance to suppliers 609,935
Accounts payable (948
)
Advance from customers (126,916
)
Accrued liabilities and other payables (2,553
)
Income tax payable (85,028
)
Net assets of Bright Swallow upon disposal 2,826,531
Cash consideration received (2,500,000
)
Loss on disposal of subsidiary $ (326,531
) The loss on disposal of discontinued operations in relation to Bright Swallow for the six months ended June 30, 2020 was $326,5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8:04Z</dcterms:created>
  <dcterms:modified xmlns:dcterms="http://purl.org/dc/terms/" xmlns:xsi="http://www.w3.org/2001/XMLSchema-instance" xsi:type="dcterms:W3CDTF">2021-08-16T20:38:04Z</dcterms:modified>
</cp:coreProperties>
</file>